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GLOBAL/INTERNATIONAL FUND, INC.</t>
        </is>
      </c>
    </row>
    <row r="7">
      <c r="A7" s="4" t="inlineStr">
        <is>
          <t>Entity Central Index Key</t>
        </is>
      </c>
      <c r="B7" s="4" t="inlineStr">
        <is>
          <t>000079359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GLOBAL/INTERNATIONAL FUND, INC.</t>
        </is>
      </c>
    </row>
    <row r="7">
      <c r="A7" s="4" t="inlineStr">
        <is>
          <t>Entity Central Index Key</t>
        </is>
      </c>
      <c r="B7" s="4" t="inlineStr">
        <is>
          <t>0000793597</t>
        </is>
      </c>
    </row>
    <row r="8">
      <c r="A8" s="4" t="inlineStr">
        <is>
          <t>Entity Investment Company Type</t>
        </is>
      </c>
      <c r="B8" s="4" t="inlineStr">
        <is>
          <t>N-1A</t>
        </is>
      </c>
    </row>
    <row r="9">
      <c r="A9" s="4" t="inlineStr">
        <is>
          <t>Document Period End Date</t>
        </is>
      </c>
      <c r="B9" s="4" t="inlineStr">
        <is>
          <t>Dec. 31,  2024</t>
        </is>
      </c>
    </row>
    <row r="10">
      <c r="A10" s="4" t="inlineStr">
        <is>
          <t>C000064595</t>
        </is>
      </c>
      <c r="B10" s="4" t="inlineStr">
        <is>
          <t xml:space="preserve"> </t>
        </is>
      </c>
    </row>
    <row r="11">
      <c r="A11" s="3" t="inlineStr">
        <is>
          <t>Shareholder Report [Line Items]</t>
        </is>
      </c>
      <c r="B11" s="4" t="inlineStr">
        <is>
          <t xml:space="preserve"> </t>
        </is>
      </c>
    </row>
    <row r="12">
      <c r="A12" s="4" t="inlineStr">
        <is>
          <t>Fund Name</t>
        </is>
      </c>
      <c r="B12" s="4" t="inlineStr">
        <is>
          <t>DWS RREEF Global Infrastructure Fund</t>
        </is>
      </c>
    </row>
    <row r="13">
      <c r="A13" s="4" t="inlineStr">
        <is>
          <t>Class Name</t>
        </is>
      </c>
      <c r="B13" s="4" t="inlineStr">
        <is>
          <t>Class A</t>
        </is>
      </c>
    </row>
    <row r="14">
      <c r="A14" s="4" t="inlineStr">
        <is>
          <t>Trading Symbol</t>
        </is>
      </c>
      <c r="B14" s="4" t="inlineStr">
        <is>
          <t>TOLLX</t>
        </is>
      </c>
    </row>
    <row r="15">
      <c r="A15" s="4" t="inlineStr">
        <is>
          <t>Annual or Semi-Annual Statement [Text Block]</t>
        </is>
      </c>
      <c r="B15" s="4" t="inlineStr">
        <is>
          <t>This annual shareholder report contains important information about DWS RREEF Global Infrastructure Fund (th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Fund Costs of a $10,000 investment Costs paid as a percentage of a $10,000 investment
Class A $135 1.27%
Gross expense ratio as of the latest prospectus: 1.39%. See prospectus for any contractual or voluntary waivers; without a waiver, costs would have been higher. </t>
        </is>
      </c>
    </row>
    <row r="21">
      <c r="A21" s="4" t="inlineStr">
        <is>
          <t>Expenses Paid, Amount</t>
        </is>
      </c>
      <c r="B21" s="5" t="n">
        <v>135</v>
      </c>
    </row>
    <row r="22">
      <c r="A22" s="4" t="inlineStr">
        <is>
          <t>Expense Ratio, Percent</t>
        </is>
      </c>
      <c r="B22" s="6" t="n">
        <v>0.0127</v>
      </c>
    </row>
    <row r="23">
      <c r="A23" s="4" t="inlineStr">
        <is>
          <t>Factors Affecting Performance [Text Block]</t>
        </is>
      </c>
      <c r="B23" s="4" t="inlineStr">
        <is>
          <t>How did the Fund perform last year and what affected its performance?
Class A shares of the Fund returned 11.93% (unadjusted for sales charges) for the period ended December 31, 2024. The Fund's broad-based index, the MSCI World Index, returned 18.67% for the same period, while the Fund's additional, more narrowly based index, the Dow Jones Brookfield Global Infrastructure Index, returned 9.93%. Stock selection accounted for all of the Fund’s outperformance in the annual period, while sector allocation was a modest detractor. In terms of selection, the Fund produced the best results in the Americas utilities category. Overweight positions in NiSource, Inc. (3.9%), Sempra (4.6%), and PG&amp;E Corp. (5.9%), all of which are expected to benefit from rising power demand from artificial intelligence, were the leading contributors. Zero weightings in Consolidated Energy, Inc.* and American Water Works, Inc.,* both of which lagged their sector peers, further helped performance in utilities. Americas Midstream energy, which performed well on anticipation of increasing volume for pipeline operators, was an additional area of strength for the Fund. Targa Resources Corp. (1.8%), DT Midstream, Inc. (2.1%), and Cheniere Energy, Inc. (1.3%) were among the top contributors in the
midstream space. Selection in Americas communication services, Europe utilities, and Europe communication services also helped results, albeit to a lesser extent. At a time in which the Fund outperformed, only the Europe transportation industry (a segment of the industrial REITs sector) stood out as a meaningful negative with respect to selection. In addition, a number of individual holdings hurt relative performance. Overweights in the midstream company Pembina Pipeline Corp. (3.4%) and the French engineering and construction company Eiffage SA (0.7%) were among the notable detractors. An underweight in the U.S. pipeline operator Kinder Morgan, Inc. (2.1%) also had an adverse impact on relative performance. Sector allocation was a net detractor, dampening the positive effect of security selection. The Fund was hurt by an underweight in Americas midstream energy and overweights in both Americas communication services and Europe communication services. On the other hand, an underweight in Australia infrastructure — which was adversely affected by broader weakness in the country's equity market — made a sizable contribution. Percentages in parentheses are based on the Fund’s net assets as of December 31, 2024. * Not held at December 31,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MSCI World Index Dow Jones Brookfield Global Infrastructure Index
'14 $9,425 $10,000 $10,000
'15 $9,438 $9,819 $9,941
'15 $9,412 $10,394 $9,932
'15 $9,276 $10,231 $9,893
'15 $9,433 $10,471 $10,227
'15 $9,282 $10,507 $10,044
'15 $8,856 $10,263 $9,636
'15 $8,963 $10,447 $9,614
'15 $8,456 $9,756 $9,153
'15 $8,237 $9,396 $8,819
'15 $8,630 $10,141 $9,368
'15 $8,377 $10,090 $8,940
'15 $8,068 $9,913 $8,560
'16 $8,068 $9,320 $8,522
'16 $8,093 $9,250 $8,591
'16 $8,675 $9,878 $9,258
'16 $8,809 $10,035 $9,455
'16 $8,873 $10,091 $9,463
'16 $9,297 $9,978 $9,946
'16 $9,342 $10,399 $10,060
'16 $9,137 $10,408 $9,881
'16 $9,300 $10,463 $10,165
'16 $8,895 $10,261 $9,835
'16 $8,587 $10,408 $9,414
'16 $8,722 $10,657 $9,632
'17 $8,813 $10,915 $9,752
'17 $9,071 $11,217 $10,060
'17 $9,301 $11,337 $10,357
'17 $9,430 $11,505 $10,511
'17 $9,663 $11,748 $10,803
'17 $9,568 $11,793 $10,742
'17 $9,782 $12,076 $11,091
'17 $9,912 $12,093 $11,250
'17 $9,780 $12,364 $11,097
'17 $9,747 $12,598 $11,080
'17 $9,917 $12,871 $11,286
'17 $9,876 $13,045 $11,153
'18 $9,889 $13,733 $11,151
'18 $9,245 $13,165 $10,449
'18 $9,300 $12,878 $10,567
'18 $9,306 $13,026 $10,723
'18 $9,339 $13,107 $10,721
'18 $9,557 $13,101 $11,008
'18 $9,683 $13,510 $11,212
'18 $9,650 $13,677 $11,059
'18 $9,513 $13,753 $10,917
'18 $9,166 $12,744 $10,638
'18 $9,233 $12,888 $10,797
'18 $8,766 $11,908 $10,275
'19 $9,538 $12,835 $11,237
'19 $9,746 $13,221 $11,525
'19 $10,075 $13,394 $11,891
'19 $10,170 $13,869 $11,976
'19 $10,129 $13,069 $11,951
'19 $10,539 $13,930 $12,405
'19 $10,479 $13,999 $12,356
'19 $10,682 $13,713 $12,579
'19 $10,837 $14,005 $12,719
'19 $10,831 $14,361 $12,749
'19 $10,756 $14,761 $12,554
'19 $11,301 $15,203 $13,224
'20 $11,533 $15,111 $13,416
'20 $10,713 $13,834 $12,399
'20 $9,340 $12,003 $10,454
'20 $10,145 $13,314 $11,325
'20 $10,551 $13,957 $11,820
'20 $10,419 $14,326 $11,662
'20 $10,625 $15,012 $11,892
'20 $10,611 $16,015 $11,847
'20 $10,336 $15,462 $11,467
'20 $10,218 $14,988 $11,285
'20 $11,049 $16,904 $12,328
'20 $11,048 $17,621 $12,301
'21 $10,805 $17,446 $12,167
'21 $10,805 $17,893 $12,068
'21 $11,559 $18,488 $12,956
'21 $12,080 $19,349 $13,562
'21 $12,359 $19,627 $13,781
'21 $12,351 $19,920 $13,848
'21 $12,507 $20,277 $14,000
'21 $12,649 $20,782 $14,157
'21 $12,276 $19,919 $13,719
'21 $12,874 $21,047 $14,290
'21 $12,354 $20,586 $13,704
'21 $13,276 $21,465 $14,746
'22 $12,819 $20,330 $14,314
'22 $12,811 $19,816 $14,256
'22 $13,652 $20,359 $15,218
'22 $13,216 $18,668 $14,788
'22 $13,585 $18,682 $15,266
'22 $12,612 $17,064 $14,135
'22 $13,373 $18,419 $14,925
'22 $12,785 $17,649 $14,372
'22 $11,171 $16,008 $12,566
'22 $11,594 $17,158 $13,133
'22 $12,652 $18,351 $14,224
'22 $12,217 $17,571 $13,770
'23 $12,770 $18,815 $14,508
'23 $12,087 $18,362 $13,795
'23 $12,357 $18,930 $14,112
'23 $12,733 $19,262 $14,462
'23 $11,925 $19,069 $13,523
'23 $12,265 $20,222 $13,959
'23 $12,389 $20,902 $14,128
'23 $11,761 $20,403 $13,457
'23 $11,145 $19,522 $12,835
'23 $11,120 $18,956 $12,752
'23 $12,173 $20,733 $14,031
'23 $12,424 $21,751 $14,392
'24 $12,040 $22,012 $13,952
'24 $12,140 $22,945 $13,922
'24 $12,517 $23,683 $14,333
'24 $12,190 $22,803 $13,913
'24 $12,760 $23,821 $14,555
'24 $12,548 $24,306 $14,274
'24 $13,308 $24,734 $15,235
'24 $13,949 $25,388 $15,925
'24 $14,312 $25,853 $16,327
'24 $14,158 $25,340 $16,048
'24 $14,910 $26,503 $16,818
'24 $13,906 $25,812 $15,820</t>
        </is>
      </c>
    </row>
    <row r="26">
      <c r="A26" s="4" t="inlineStr">
        <is>
          <t>Average Annual Return [Table Text Block]</t>
        </is>
      </c>
      <c r="B26" s="4" t="inlineStr">
        <is>
          <t>Class/Index 1-Year 5-Year 10-Year
Class A Unadjusted for Sales Charge 11.93% 4.24% 3.97%
Class A Adjusted for the Maximum Sales Charge (max 2.75% load) 5.49% 3.01% 3.35%
MSCI World Index 18.67% 11.17% 9.95%
Dow Jones Brookfield Global Infrastructure Index 9.93% 3.65% 4.69%</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810877973</v>
      </c>
    </row>
    <row r="29">
      <c r="A29" s="4" t="inlineStr">
        <is>
          <t>Holdings Count | Holding</t>
        </is>
      </c>
      <c r="B29" s="7" t="n">
        <v>48</v>
      </c>
    </row>
    <row r="30">
      <c r="A30" s="4" t="inlineStr">
        <is>
          <t>Advisory Fees Paid, Amount</t>
        </is>
      </c>
      <c r="B30" s="5" t="n">
        <v>7430537</v>
      </c>
    </row>
    <row r="31">
      <c r="A31" s="4" t="inlineStr">
        <is>
          <t>InvestmentCompanyPortfolioTurnover</t>
        </is>
      </c>
      <c r="B31" s="8" t="n">
        <v>0.3</v>
      </c>
    </row>
    <row r="32">
      <c r="A32" s="4" t="inlineStr">
        <is>
          <t>Additional Fund Statistics [Text Block]</t>
        </is>
      </c>
      <c r="B32" s="4" t="inlineStr">
        <is>
          <t>Key Fund Statistics
Net Assets ($) 810,877,973
Number of Portfolio Holdings 48
Portfolio Turnover Rate (%) 30
Total Net Advisory Fees Paid ($) 7,430,537</t>
        </is>
      </c>
    </row>
    <row r="33">
      <c r="A33" s="4" t="inlineStr">
        <is>
          <t>Holdings [Text Block]</t>
        </is>
      </c>
      <c r="B33" s="4" t="inlineStr">
        <is>
          <t>Asset Allocation
Asset Type % of Net Assets
Common Stocks 99%
Master Limited Partnerships 1%
Cash Equivalents 0%
Other Assets and Liabilities, Net 0%
Total 100%
Sector Allocation
Sector % of Net Assets
Utilities 43%
Energy 30%
Industrials 12%
Real Estate 10%
Communication Services 5%
Geographical Diversification
Country % of Net Assets
United States 55%
Canada 13%
Spain 8%
United Kingdom 8%
France 5%
Italy 2%
Hong Kong 2%
China 2%
Mexico 2%
Japan 1%
Other 2%
Ten Largest Equity Holdings
Holdings 51.7% of Net Assets
Enbridge, Inc. (Canada) 7.0%
American Tower Corp. (United States) 6.6%
National Grid PLC (United Kingdom) 5.9%
PG&amp;E Corp. (United States) 5.9%
Williams Companies, Inc. (United States) 5.1%
ONEOK, Inc. (United States) 4.9%
Sempra (United States) 4.6%
Vinci SA (France) 4.1%
NiSource, Inc. (United States) 3.9%
Cellnex Telecom SA (Spain) 3.7%</t>
        </is>
      </c>
    </row>
    <row r="34">
      <c r="A34" s="4" t="inlineStr">
        <is>
          <t>Material Fund Change [Text Block]</t>
        </is>
      </c>
    </row>
    <row r="35">
      <c r="A35" s="4" t="inlineStr">
        <is>
          <t>C000064596</t>
        </is>
      </c>
      <c r="B35" s="4" t="inlineStr">
        <is>
          <t xml:space="preserve"> </t>
        </is>
      </c>
    </row>
    <row r="36">
      <c r="A36" s="3" t="inlineStr">
        <is>
          <t>Shareholder Report [Line Items]</t>
        </is>
      </c>
      <c r="B36" s="4" t="inlineStr">
        <is>
          <t xml:space="preserve"> </t>
        </is>
      </c>
    </row>
    <row r="37">
      <c r="A37" s="4" t="inlineStr">
        <is>
          <t>Fund Name</t>
        </is>
      </c>
      <c r="B37" s="4" t="inlineStr">
        <is>
          <t>DWS RREEF Global Infrastructure Fund</t>
        </is>
      </c>
    </row>
    <row r="38">
      <c r="A38" s="4" t="inlineStr">
        <is>
          <t>Class Name</t>
        </is>
      </c>
      <c r="B38" s="4" t="inlineStr">
        <is>
          <t>Class C</t>
        </is>
      </c>
    </row>
    <row r="39">
      <c r="A39" s="4" t="inlineStr">
        <is>
          <t>Trading Symbol</t>
        </is>
      </c>
      <c r="B39" s="4" t="inlineStr">
        <is>
          <t>TOLCX</t>
        </is>
      </c>
    </row>
    <row r="40">
      <c r="A40" s="4" t="inlineStr">
        <is>
          <t>Annual or Semi-Annual Statement [Text Block]</t>
        </is>
      </c>
      <c r="B40" s="4" t="inlineStr">
        <is>
          <t>This annual shareholder report contains important information about DWS RREEF Global Infrastructure Fund (the "Fund") for the period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Fund Costs of a $10,000 investment Costs paid as a percentage of a $10,000 investment
Class C $213 2.02%
Gross expense ratio as of the latest prospectus: 2.14%. See prospectus for any contractual or voluntary waivers; without a waiver, costs would have been higher. </t>
        </is>
      </c>
    </row>
    <row r="46">
      <c r="A46" s="4" t="inlineStr">
        <is>
          <t>Expenses Paid, Amount</t>
        </is>
      </c>
      <c r="B46" s="5" t="n">
        <v>213</v>
      </c>
    </row>
    <row r="47">
      <c r="A47" s="4" t="inlineStr">
        <is>
          <t>Expense Ratio, Percent</t>
        </is>
      </c>
      <c r="B47" s="6" t="n">
        <v>0.0202</v>
      </c>
    </row>
    <row r="48">
      <c r="A48" s="4" t="inlineStr">
        <is>
          <t>Factors Affecting Performance [Text Block]</t>
        </is>
      </c>
      <c r="B48" s="4" t="inlineStr">
        <is>
          <t>How did the Fund perform last year and what affected its performance?
Class C shares of the Fund returned 11.00% (unadjusted for sales charges) for the period ended December 31, 2024. The Fund's broad-based index, the MSCI World Index, returned 18.67% for the same period, while the Fund's additional, more narrowly based index, the Dow Jones Brookfield Global Infrastructure Index, returned 9.93%. Stock selection accounted for all of the Fund’s outperformance in the annual period, while sector allocation was a modest detractor. In terms of selection, the Fund produced the best results in the Americas utilities category. Overweight positions in NiSource, Inc. (3.9%), Sempra (4.6%), and PG&amp;E Corp. (5.9%), all of which are expected to benefit from rising power demand from artificial intelligence, were the leading contributors. Zero weightings in Consolidated Energy, Inc.* and American Water Works, Inc.,* both of which lagged their sector peers, further helped performance in utilities. Americas Midstream energy, which performed well on anticipation of increasing volume for pipeline operators, was an additional area of strength for the Fund. Targa Resources Corp. (1.8%), DT Midstream, Inc. (2.1%), and Cheniere Energy, Inc. (1.3%) were among the top contributors in the
midstream space. Selection in Americas communication services, Europe utilities, and Europe communication services also helped results, albeit to a lesser extent. At a time in which the Fund outperformed, only the Europe transportation industry (a segment of the industrial REITs sector) stood out as a meaningful negative with respect to selection. In addition, a number of individual holdings hurt relative performance. Overweights in the midstream company Pembina Pipeline Corp. (3.4%) and the French engineering and construction company Eiffage SA (0.7%) were among the notable detractors. An underweight in the U.S. pipeline operator Kinder Morgan, Inc. (2.1%) also had an adverse impact on relative performance. Sector allocation was a net detractor, dampening the positive effect of security selection. The Fund was hurt by an underweight in Americas midstream energy and overweights in both Americas communication services and Europe communication services. On the other hand, an underweight in Australia infrastructure — which was adversely affected by broader weakness in the country's equity market — made a sizable contribution. Percentages in parentheses are based on the Fund’s net assets as of December 31, 2024. * Not held at December 31,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MSCI World Index Dow Jones Brookfield Global Infrastructure Index
'14 $10,000 $10,000 $10,000
'15 $10,013 $9,819 $9,941
'15 $9,980 $10,394 $9,932
'15 $9,832 $10,231 $9,893
'15 $9,987 $10,471 $10,227
'15 $9,819 $10,507 $10,044
'15 $9,359 $10,263 $9,636
'15 $9,473 $10,447 $9,614
'15 $8,933 $9,756 $9,153
'15 $8,697 $9,396 $8,819
'15 $9,102 $10,141 $9,368
'15 $8,825 $10,090 $8,940
'15 $8,499 $9,913 $8,560
'16 $8,492 $9,320 $8,522
'16 $8,513 $9,250 $8,591
'16 $9,124 $9,878 $9,258
'16 $9,253 $10,035 $9,455
'16 $9,314 $10,091 $9,463
'16 $9,753 $9,978 $9,946
'16 $9,794 $10,399 $10,060
'16 $9,582 $10,408 $9,881
'16 $9,739 $10,463 $10,165
'16 $9,310 $10,261 $9,835
'16 $8,983 $10,408 $9,414
'16 $9,116 $10,657 $9,632
'17 $9,211 $10,915 $9,752
'17 $9,471 $11,217 $10,060
'17 $9,710 $11,337 $10,357
'17 $9,833 $11,505 $10,511
'17 $10,072 $11,748 $10,803
'17 $9,965 $11,793 $10,742
'17 $10,185 $12,076 $11,091
'17 $10,308 $12,093 $11,250
'17 $10,162 $12,364 $11,097
'17 $10,128 $12,598 $11,080
'17 $10,300 $12,871 $11,286
'17 $10,250 $13,045 $11,153
'18 $10,257 $13,733 $11,151
'18 $9,581 $13,165 $10,449
'18 $9,634 $12,878 $10,567
'18 $9,634 $13,026 $10,723
'18 $9,661 $13,107 $10,721
'18 $9,885 $13,101 $11,008
'18 $10,010 $13,510 $11,212
'18 $9,968 $13,677 $11,059
'18 $9,819 $13,753 $10,917
'18 $9,450 $12,744 $10,638
'18 $9,512 $12,888 $10,797
'18 $9,028 $11,908 $10,275
'19 $9,819 $12,835 $11,237
'19 $10,022 $13,221 $11,525
'19 $10,352 $13,394 $11,891
'19 $10,450 $13,869 $11,976
'19 $10,401 $13,069 $11,951
'19 $10,814 $13,930 $12,405
'19 $10,744 $13,999 $12,356
'19 $10,948 $13,713 $12,579
'19 $11,095 $14,005 $12,719
'19 $11,081 $14,361 $12,749
'19 $11,003 $14,761 $12,554
'19 $11,553 $15,203 $13,224
'20 $11,779 $15,111 $13,416
'20 $10,937 $13,834 $12,399
'20 $9,528 $12,003 $10,454
'20 $10,345 $13,314 $11,325
'20 $10,757 $13,957 $11,820
'20 $10,615 $14,326 $11,662
'20 $10,814 $15,012 $11,892
'20 $10,792 $16,015 $11,847
'20 $10,509 $15,462 $11,467
'20 $10,381 $14,988 $11,285
'20 $11,215 $16,904 $12,328
'20 $11,207 $17,621 $12,301
'21 $10,957 $17,446 $12,167
'21 $10,950 $17,893 $12,068
'21 $11,700 $18,488 $12,956
'21 $12,221 $19,349 $13,562
'21 $12,500 $19,627 $13,781
'21 $12,489 $19,920 $13,848
'21 $12,635 $20,277 $14,000
'21 $12,766 $20,782 $14,157
'21 $12,387 $19,919 $13,719
'21 $12,977 $21,047 $14,290
'21 $12,445 $20,586 $13,704
'21 $13,362 $21,465 $14,746
'22 $12,895 $20,330 $14,314
'22 $12,887 $19,816 $14,256
'22 $13,716 $20,359 $15,218
'22 $13,279 $18,668 $14,788
'22 $13,641 $18,682 $15,266
'22 $12,652 $17,064 $14,135
'22 $13,404 $18,419 $14,925
'22 $12,805 $17,649 $14,372
'22 $11,184 $16,008 $12,566
'22 $11,599 $17,158 $13,133
'22 $12,659 $18,351 $14,224
'22 $12,208 $17,571 $13,770
'23 $12,754 $18,815 $14,508
'23 $12,067 $18,362 $13,795
'23 $12,328 $18,930 $14,112
'23 $12,700 $19,262 $14,462
'23 $11,881 $19,069 $13,523
'23 $12,217 $20,222 $13,959
'23 $12,334 $20,902 $14,128
'23 $11,697 $20,403 $13,457
'23 $11,077 $19,522 $12,835
'23 $11,043 $18,956 $12,752
'23 $12,083 $20,733 $14,031
'23 $12,329 $21,751 $14,392
'24 $11,933 $22,012 $13,952
'24 $12,026 $22,945 $13,922
'24 $12,399 $23,683 $14,333
'24 $12,061 $22,803 $13,913
'24 $12,627 $23,821 $14,555
'24 $12,405 $24,306 $14,274
'24 $13,144 $24,734 $15,235
'24 $13,771 $25,388 $15,925
'24 $14,123 $25,853 $16,327
'24 $13,951 $25,340 $16,048
'24 $14,690 $26,503 $16,818
'24 $13,685 $25,812 $15,820</t>
        </is>
      </c>
    </row>
    <row r="51">
      <c r="A51" s="4" t="inlineStr">
        <is>
          <t>Average Annual Return [Table Text Block]</t>
        </is>
      </c>
      <c r="B51" s="4" t="inlineStr">
        <is>
          <t>Class/Index 1-Year 5-Year 10-Year
Class C Unadjusted for Sales Charge 11.00% 3.45% 3.19%
Class C Adjusted for the Maximum Sales Charge (max 1.00% CDSC) 10.00% 3.45% 3.19%
MSCI World Index 18.67% 11.17% 9.95%
Dow Jones Brookfield Global Infrastructure Index 9.93% 3.65% 4.69%</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810877973</v>
      </c>
    </row>
    <row r="54">
      <c r="A54" s="4" t="inlineStr">
        <is>
          <t>Holdings Count | Holding</t>
        </is>
      </c>
      <c r="B54" s="7" t="n">
        <v>48</v>
      </c>
    </row>
    <row r="55">
      <c r="A55" s="4" t="inlineStr">
        <is>
          <t>Advisory Fees Paid, Amount</t>
        </is>
      </c>
      <c r="B55" s="5" t="n">
        <v>7430537</v>
      </c>
    </row>
    <row r="56">
      <c r="A56" s="4" t="inlineStr">
        <is>
          <t>InvestmentCompanyPortfolioTurnover</t>
        </is>
      </c>
      <c r="B56" s="8" t="n">
        <v>0.3</v>
      </c>
    </row>
    <row r="57">
      <c r="A57" s="4" t="inlineStr">
        <is>
          <t>Additional Fund Statistics [Text Block]</t>
        </is>
      </c>
      <c r="B57" s="4" t="inlineStr">
        <is>
          <t>Key Fund Statistics
Net Assets ($) 810,877,973
Number of Portfolio Holdings 48
Portfolio Turnover Rate (%) 30
Total Net Advisory Fees Paid ($) 7,430,537</t>
        </is>
      </c>
    </row>
    <row r="58">
      <c r="A58" s="4" t="inlineStr">
        <is>
          <t>Holdings [Text Block]</t>
        </is>
      </c>
      <c r="B58" s="4" t="inlineStr">
        <is>
          <t>Asset Allocation
Asset Type % of Net Assets
Common Stocks 99%
Master Limited Partnerships 1%
Cash Equivalents 0%
Other Assets and Liabilities, Net 0%
Total 100%
Sector Allocation
Sector % of Net Assets
Utilities 43%
Energy 30%
Industrials 12%
Real Estate 10%
Communication Services 5%
Geographical Diversification
Country % of Net Assets
United States 55%
Canada 13%
Spain 8%
United Kingdom 8%
France 5%
Italy 2%
Hong Kong 2%
China 2%
Mexico 2%
Japan 1%
Other 2%
Ten Largest Equity Holdings
Holdings 51.7% of Net Assets
Enbridge, Inc. (Canada) 7.0%
American Tower Corp. (United States) 6.6%
National Grid PLC (United Kingdom) 5.9%
PG&amp;E Corp. (United States) 5.9%
Williams Companies, Inc. (United States) 5.1%
ONEOK, Inc. (United States) 4.9%
Sempra (United States) 4.6%
Vinci SA (France) 4.1%
NiSource, Inc. (United States) 3.9%
Cellnex Telecom SA (Spain) 3.7%</t>
        </is>
      </c>
    </row>
    <row r="59">
      <c r="A59" s="4" t="inlineStr">
        <is>
          <t>Material Fund Change [Text Block]</t>
        </is>
      </c>
    </row>
    <row r="60">
      <c r="A60" s="4" t="inlineStr">
        <is>
          <t>C000148174</t>
        </is>
      </c>
      <c r="B60" s="4" t="inlineStr">
        <is>
          <t xml:space="preserve"> </t>
        </is>
      </c>
    </row>
    <row r="61">
      <c r="A61" s="3" t="inlineStr">
        <is>
          <t>Shareholder Report [Line Items]</t>
        </is>
      </c>
      <c r="B61" s="4" t="inlineStr">
        <is>
          <t xml:space="preserve"> </t>
        </is>
      </c>
    </row>
    <row r="62">
      <c r="A62" s="4" t="inlineStr">
        <is>
          <t>Fund Name</t>
        </is>
      </c>
      <c r="B62" s="4" t="inlineStr">
        <is>
          <t>DWS RREEF Global Infrastructure Fund</t>
        </is>
      </c>
    </row>
    <row r="63">
      <c r="A63" s="4" t="inlineStr">
        <is>
          <t>Class Name</t>
        </is>
      </c>
      <c r="B63" s="4" t="inlineStr">
        <is>
          <t>Class R6</t>
        </is>
      </c>
    </row>
    <row r="64">
      <c r="A64" s="4" t="inlineStr">
        <is>
          <t>Trading Symbol</t>
        </is>
      </c>
      <c r="B64" s="4" t="inlineStr">
        <is>
          <t>TOLZX</t>
        </is>
      </c>
    </row>
    <row r="65">
      <c r="A65" s="4" t="inlineStr">
        <is>
          <t>Annual or Semi-Annual Statement [Text Block]</t>
        </is>
      </c>
      <c r="B65" s="4" t="inlineStr">
        <is>
          <t>This annual shareholder report contains important information about DWS RREEF Global Infrastructure Fund (the "Fund") for the period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Fund Costs of a $10,000 investment Costs paid as a percentage of a $10,000 investment
Class R6 $108 1.02%
Gross expense ratio as of the latest prospectus: 1.04%. See prospectus for any contractual or voluntary waivers; without a waiver, costs would have been higher. </t>
        </is>
      </c>
    </row>
    <row r="71">
      <c r="A71" s="4" t="inlineStr">
        <is>
          <t>Expenses Paid, Amount</t>
        </is>
      </c>
      <c r="B71" s="5" t="n">
        <v>108</v>
      </c>
    </row>
    <row r="72">
      <c r="A72" s="4" t="inlineStr">
        <is>
          <t>Expense Ratio, Percent</t>
        </is>
      </c>
      <c r="B72" s="6" t="n">
        <v>0.0102</v>
      </c>
    </row>
    <row r="73">
      <c r="A73" s="4" t="inlineStr">
        <is>
          <t>Factors Affecting Performance [Text Block]</t>
        </is>
      </c>
      <c r="B73" s="4" t="inlineStr">
        <is>
          <t>How did the Fund perform last year and what affected its performance?
Class R6 shares of the Fund returned 12.10% for the period ended December 31, 2024. The Fund's broad-based index, the MSCI World Index, returned 18.67% for the same period, while the Fund's additional, more narrowly based index, the Dow Jones Brookfield Global Infrastructure Index, returned 9.93%. Stock selection accounted for all of the Fund’s outperformance in the annual period, while sector allocation was a modest detractor. In terms of selection, the Fund produced the best results in the Americas utilities category. Overweight positions in NiSource, Inc. (3.9%), Sempra (4.6%), and PG&amp;E Corp. (5.9%), all of which are expected to benefit from rising power demand from artificial intelligence, were the leading contributors. Zero weightings in Consolidated Energy, Inc.* and American Water Works, Inc.,* both of which lagged their sector peers, further helped performance in utilities. Americas Midstream energy, which performed well on anticipation of increasing volume for pipeline operators, was an additional area of strength for the Fund. Targa Resources Corp. (1.8%), DT Midstream, Inc. (2.1%), and Cheniere Energy, Inc. (1.3%) were among the top contributors in the
midstream space. Selection in Americas communication services, Europe utilities, and Europe communication services also helped results, albeit to a lesser extent. At a time in which the Fund outperformed, only the Europe transportation industry (a segment of the industrial REITs sector) stood out as a meaningful negative with respect to selection. In addition, a number of individual holdings hurt relative performance. Overweights in the midstream company Pembina Pipeline Corp. (3.4%) and the French engineering and construction company Eiffage SA (0.7%) were among the notable detractors. An underweight in the U.S. pipeline operator Kinder Morgan, Inc. (2.1%) also had an adverse impact on relative performance. Sector allocation was a net detractor, dampening the positive effect of security selection. The Fund was hurt by an underweight in Americas midstream energy and overweights in both Americas communication services and Europe communication services. On the other hand, an underweight in Australia infrastructure — which was adversely affected by broader weakness in the country's equity market — made a sizable contribution. Percentages in parentheses are based on the Fund’s net assets as of December 31, 2024. * Not held at December 31,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MSCI World Index Dow Jones Brookfield Global Infrastructure Index
'14 $10,000 $10,000 $10,000
'15 $10,013 $9,819 $9,941
'15 $9,993 $10,394 $9,932
'15 $9,849 $10,231 $9,893
'15 $10,023 $10,471 $10,227
'15 $9,855 $10,507 $10,044
'15 $9,401 $10,263 $9,636
'15 $9,529 $10,447 $9,614
'15 $8,988 $9,756 $9,153
'15 $8,760 $9,396 $8,819
'15 $9,173 $10,141 $9,368
'15 $8,909 $10,090 $8,940
'15 $8,578 $9,913 $8,560
'16 $8,585 $9,320 $8,522
'16 $8,612 $9,250 $8,591
'16 $9,232 $9,878 $9,258
'16 $9,375 $10,035 $9,455
'16 $9,443 $10,091 $9,463
'16 $9,896 $9,978 $9,946
'16 $9,944 $10,399 $10,060
'16 $9,738 $10,408 $9,881
'16 $9,926 $10,463 $10,165
'16 $9,493 $10,261 $9,835
'16 $9,170 $10,408 $9,414
'16 $9,314 $10,657 $9,632
'17 $9,411 $10,915 $9,752
'17 $9,687 $11,217 $10,060
'17 $9,942 $11,337 $10,357
'17 $10,081 $11,505 $10,511
'17 $10,331 $11,748 $10,803
'17 $10,235 $11,793 $10,742
'17 $10,465 $12,076 $11,091
'17 $10,605 $12,093 $11,250
'17 $10,466 $12,364 $11,097
'17 $10,438 $12,598 $11,080
'17 $10,620 $12,871 $11,286
'17 $10,586 $13,045 $11,153
'18 $10,600 $13,733 $11,151
'18 $9,908 $13,165 $10,449
'18 $9,976 $12,878 $10,567
'18 $9,983 $13,026 $10,723
'18 $10,018 $13,107 $10,721
'18 $10,262 $13,101 $11,008
'18 $10,397 $13,510 $11,212
'18 $10,362 $13,677 $11,059
'18 $10,215 $13,753 $10,917
'18 $9,849 $12,744 $10,638
'18 $9,921 $12,888 $10,797
'18 $9,418 $11,908 $10,275
'19 $10,258 $12,835 $11,237
'19 $10,482 $13,221 $11,525
'19 $10,831 $13,394 $11,891
'19 $10,940 $13,869 $11,976
'19 $10,897 $13,069 $11,951
'19 $11,348 $13,930 $12,405
'19 $11,283 $13,999 $12,356
'19 $11,509 $13,713 $12,579
'19 $11,671 $14,005 $12,719
'19 $11,671 $14,361 $12,749
'19 $11,598 $14,761 $12,554
'19 $12,181 $15,203 $13,224
'20 $12,432 $15,111 $13,416
'20 $11,559 $13,834 $12,399
'20 $10,073 $12,003 $10,454
'20 $10,952 $13,314 $11,325
'20 $11,391 $13,957 $11,820
'20 $11,249 $14,326 $11,662
'20 $11,473 $15,012 $11,892
'20 $11,458 $16,015 $11,847
'20 $11,167 $15,462 $11,467
'20 $11,039 $14,988 $11,285
'20 $11,940 $16,904 $12,328
'20 $11,947 $17,621 $12,301
'21 $11,683 $17,446 $12,167
'21 $11,683 $17,893 $12,068
'21 $12,501 $18,488 $12,956
'21 $13,067 $19,349 $13,562
'21 $13,377 $19,627 $13,781
'21 $13,370 $19,920 $13,848
'21 $13,540 $20,277 $14,000
'21 $13,694 $20,782 $14,157
'21 $13,298 $19,919 $13,719
'21 $13,948 $21,047 $14,290
'21 $13,391 $20,586 $13,704
'21 $14,395 $21,465 $14,746
'22 $13,898 $20,330 $14,314
'22 $13,898 $19,816 $14,256
'22 $14,807 $20,359 $15,218
'22 $14,341 $18,668 $14,788
'22 $14,751 $18,682 $15,266
'22 $13,693 $17,064 $14,135
'22 $14,522 $18,419 $14,925
'22 $13,882 $17,649 $14,372
'22 $12,131 $16,008 $12,566
'22 $12,592 $17,158 $13,133
'22 $13,754 $18,351 $14,224
'22 $13,280 $17,571 $13,770
'23 $13,893 $18,815 $14,508
'23 $13,146 $18,362 $13,795
'23 $13,441 $18,930 $14,112
'23 $13,860 $19,262 $14,462
'23 $12,978 $19,069 $13,523
'23 $13,348 $20,222 $13,959
'23 $13,492 $20,902 $14,128
'23 $12,806 $20,403 $13,457
'23 $12,140 $19,522 $12,835
'23 $12,113 $18,956 $12,752
'23 $13,256 $20,733 $14,031
'23 $13,548 $21,751 $14,392
'24 $13,119 $22,012 $13,952
'24 $13,237 $22,945 $13,922
'24 $13,658 $23,683 $14,333
'24 $13,291 $22,803 $13,913
'24 $13,924 $23,821 $14,555
'24 $13,691 $24,306 $14,274
'24 $14,524 $24,734 $15,235
'24 $15,226 $25,388 $15,925
'24 $15,633 $25,853 $16,327
'24 $15,454 $25,340 $16,048
'24 $16,289 $26,503 $16,818
'24 $15,187 $25,812 $15,820</t>
        </is>
      </c>
    </row>
    <row r="76">
      <c r="A76" s="4" t="inlineStr">
        <is>
          <t>Average Annual Return [Table Text Block]</t>
        </is>
      </c>
      <c r="B76" s="4" t="inlineStr">
        <is>
          <t>Class/Index 1-Year 5-Year 10-Year
Class R6 No Sales Charge 12.10% 4.51% 4.27%
MSCI World Index 18.67% 11.17% 9.95%
Dow Jones Brookfield Global Infrastructure Index 9.93% 3.65% 4.69%</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810877973</v>
      </c>
    </row>
    <row r="79">
      <c r="A79" s="4" t="inlineStr">
        <is>
          <t>Holdings Count | Holding</t>
        </is>
      </c>
      <c r="B79" s="7" t="n">
        <v>48</v>
      </c>
    </row>
    <row r="80">
      <c r="A80" s="4" t="inlineStr">
        <is>
          <t>Advisory Fees Paid, Amount</t>
        </is>
      </c>
      <c r="B80" s="5" t="n">
        <v>7430537</v>
      </c>
    </row>
    <row r="81">
      <c r="A81" s="4" t="inlineStr">
        <is>
          <t>InvestmentCompanyPortfolioTurnover</t>
        </is>
      </c>
      <c r="B81" s="8" t="n">
        <v>0.3</v>
      </c>
    </row>
    <row r="82">
      <c r="A82" s="4" t="inlineStr">
        <is>
          <t>Additional Fund Statistics [Text Block]</t>
        </is>
      </c>
      <c r="B82" s="4" t="inlineStr">
        <is>
          <t>Key Fund Statistics
Net Assets ($) 810,877,973
Number of Portfolio Holdings 48
Portfolio Turnover Rate (%) 30
Total Net Advisory Fees Paid ($) 7,430,537</t>
        </is>
      </c>
    </row>
    <row r="83">
      <c r="A83" s="4" t="inlineStr">
        <is>
          <t>Holdings [Text Block]</t>
        </is>
      </c>
      <c r="B83" s="4" t="inlineStr">
        <is>
          <t>Asset Allocation
Asset Type % of Net Assets
Common Stocks 99%
Master Limited Partnerships 1%
Cash Equivalents 0%
Other Assets and Liabilities, Net 0%
Total 100%
Sector Allocation
Sector % of Net Assets
Utilities 43%
Energy 30%
Industrials 12%
Real Estate 10%
Communication Services 5%
Geographical Diversification
Country % of Net Assets
United States 55%
Canada 13%
Spain 8%
United Kingdom 8%
France 5%
Italy 2%
Hong Kong 2%
China 2%
Mexico 2%
Japan 1%
Other 2%
Ten Largest Equity Holdings
Holdings 51.7% of Net Assets
Enbridge, Inc. (Canada) 7.0%
American Tower Corp. (United States) 6.6%
National Grid PLC (United Kingdom) 5.9%
PG&amp;E Corp. (United States) 5.9%
Williams Companies, Inc. (United States) 5.1%
ONEOK, Inc. (United States) 4.9%
Sempra (United States) 4.6%
Vinci SA (France) 4.1%
NiSource, Inc. (United States) 3.9%
Cellnex Telecom SA (Spain) 3.7%</t>
        </is>
      </c>
    </row>
    <row r="84">
      <c r="A84" s="4" t="inlineStr">
        <is>
          <t>Material Fund Change [Text Block]</t>
        </is>
      </c>
    </row>
    <row r="85">
      <c r="A85" s="4" t="inlineStr">
        <is>
          <t>C000064597</t>
        </is>
      </c>
      <c r="B85" s="4" t="inlineStr">
        <is>
          <t xml:space="preserve"> </t>
        </is>
      </c>
    </row>
    <row r="86">
      <c r="A86" s="3" t="inlineStr">
        <is>
          <t>Shareholder Report [Line Items]</t>
        </is>
      </c>
      <c r="B86" s="4" t="inlineStr">
        <is>
          <t xml:space="preserve"> </t>
        </is>
      </c>
    </row>
    <row r="87">
      <c r="A87" s="4" t="inlineStr">
        <is>
          <t>Fund Name</t>
        </is>
      </c>
      <c r="B87" s="4" t="inlineStr">
        <is>
          <t>DWS RREEF Global Infrastructure Fund</t>
        </is>
      </c>
    </row>
    <row r="88">
      <c r="A88" s="4" t="inlineStr">
        <is>
          <t>Class Name</t>
        </is>
      </c>
      <c r="B88" s="4" t="inlineStr">
        <is>
          <t>Class S</t>
        </is>
      </c>
    </row>
    <row r="89">
      <c r="A89" s="4" t="inlineStr">
        <is>
          <t>Trading Symbol</t>
        </is>
      </c>
      <c r="B89" s="4" t="inlineStr">
        <is>
          <t>TOLSX</t>
        </is>
      </c>
    </row>
    <row r="90">
      <c r="A90" s="4" t="inlineStr">
        <is>
          <t>Annual or Semi-Annual Statement [Text Block]</t>
        </is>
      </c>
      <c r="B90" s="4" t="inlineStr">
        <is>
          <t>This annual shareholder report contains important information about DWS RREEF Global Infrastructure Fund (the "Fund") for the period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Fund Costs of a $10,000 investment Costs paid as a percentage of a $10,000 investment
Class S $119 1.12%
Gross expense ratio as of the latest prospectus: 1.21%. See prospectus for any contractual or voluntary waivers; without a waiver, costs would have been higher. </t>
        </is>
      </c>
    </row>
    <row r="96">
      <c r="A96" s="4" t="inlineStr">
        <is>
          <t>Expenses Paid, Amount</t>
        </is>
      </c>
      <c r="B96" s="5" t="n">
        <v>119</v>
      </c>
    </row>
    <row r="97">
      <c r="A97" s="4" t="inlineStr">
        <is>
          <t>Expense Ratio, Percent</t>
        </is>
      </c>
      <c r="B97" s="6" t="n">
        <v>0.0112</v>
      </c>
    </row>
    <row r="98">
      <c r="A98" s="4" t="inlineStr">
        <is>
          <t>Factors Affecting Performance [Text Block]</t>
        </is>
      </c>
      <c r="B98" s="4" t="inlineStr">
        <is>
          <t>How did the Fund perform last year and what affected its performance?
Class S shares of the Fund returned 11.99% for the period ended December 31, 2024. The Fund's broad-based index, the MSCI World Index, returned 18.67% for the same period, while the Fund's additional, more narrowly based index, the Dow Jones Brookfield Global Infrastructure Index, returned 9.93%. Stock selection accounted for all of the Fund’s outperformance in the annual period, while sector allocation was a modest detractor. In terms of selection, the Fund produced the best results in the Americas utilities category. Overweight positions in NiSource, Inc. (3.9%), Sempra (4.6%), and PG&amp;E Corp. (5.9%), all of which are expected to benefit from rising power demand from artificial intelligence, were the leading contributors. Zero weightings in Consolidated Energy, Inc.* and American Water Works, Inc.,* both of which lagged their sector peers, further helped performance in utilities. Americas Midstream energy, which performed well on anticipation of increasing volume for pipeline operators, was an additional area of strength for the Fund. Targa Resources Corp. (1.8%), DT Midstream, Inc. (2.1%), and Cheniere Energy, Inc. (1.3%) were among the top contributors in the
midstream space. Selection in Americas communication services, Europe utilities, and Europe communication services also helped results, albeit to a lesser extent. At a time in which the Fund outperformed, only the Europe transportation industry (a segment of the industrial REITs sector) stood out as a meaningful negative with respect to selection. In addition, a number of individual holdings hurt relative performance. Overweights in the midstream company Pembina Pipeline Corp. (3.4%) and the French engineering and construction company Eiffage SA (0.7%) were among the notable detractors. An underweight in the U.S. pipeline operator Kinder Morgan, Inc. (2.1%) also had an adverse impact on relative performance. Sector allocation was a net detractor, dampening the positive effect of security selection. The Fund was hurt by an underweight in Americas midstream energy and overweights in both Americas communication services and Europe communication services. On the other hand, an underweight in Australia infrastructure — which was adversely affected by broader weakness in the country's equity market — made a sizable contribution. Percentages in parentheses are based on the Fund’s net assets as of December 31, 2024. * Not held at December 31, 2024.</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S MSCI World Index Dow Jones Brookfield Global Infrastructure Index
'14 $10,000 $10,000 $10,000
'15 $10,013 $9,819 $9,941
'15 $9,993 $10,394 $9,932
'15 $9,852 $10,231 $9,893
'15 $10,020 $10,471 $10,227
'15 $9,859 $10,507 $10,044
'15 $9,409 $10,263 $9,636
'15 $9,531 $10,447 $9,614
'15 $8,990 $9,756 $9,153
'15 $8,754 $9,396 $8,819
'15 $9,174 $10,141 $9,368
'15 $8,903 $10,090 $8,940
'15 $8,578 $9,913 $8,560
'16 $8,578 $9,320 $8,522
'16 $8,606 $9,250 $8,591
'16 $9,230 $9,878 $9,258
'16 $9,367 $10,035 $9,455
'16 $9,435 $10,091 $9,463
'16 $9,886 $9,978 $9,946
'16 $9,941 $10,399 $10,060
'16 $9,728 $10,408 $9,881
'16 $9,900 $10,463 $10,165
'16 $9,467 $10,261 $9,835
'16 $9,144 $10,408 $9,414
'16 $9,293 $10,657 $9,632
'17 $9,389 $10,915 $9,752
'17 $9,665 $11,217 $10,060
'17 $9,917 $11,337 $10,357
'17 $10,055 $11,505 $10,511
'17 $10,304 $11,748 $10,803
'17 $10,207 $11,793 $10,742
'17 $10,437 $12,076 $11,091
'17 $10,576 $12,093 $11,250
'17 $10,434 $12,364 $11,097
'17 $10,399 $12,598 $11,080
'17 $10,588 $12,871 $11,286
'17 $10,543 $13,045 $11,153
'18 $10,564 $13,733 $11,151
'18 $9,874 $13,165 $10,449
'18 $9,938 $12,878 $10,567
'18 $9,945 $13,026 $10,723
'18 $9,980 $13,107 $10,721
'18 $10,212 $13,101 $11,008
'18 $10,347 $13,510 $11,212
'18 $10,312 $13,677 $11,059
'18 $10,168 $13,753 $10,917
'18 $9,796 $12,744 $10,638
'18 $9,875 $12,888 $10,797
'18 $9,377 $11,908 $10,275
'19 $10,206 $12,835 $11,237
'19 $10,430 $13,221 $11,525
'19 $10,781 $13,394 $11,891
'19 $10,889 $13,869 $11,976
'19 $10,846 $13,069 $11,951
'19 $11,285 $13,930 $12,405
'19 $11,226 $13,999 $12,356
'19 $11,445 $13,713 $12,579
'19 $11,609 $14,005 $12,719
'19 $11,602 $14,361 $12,749
'19 $11,529 $14,761 $12,554
'19 $12,112 $15,203 $13,224
'20 $12,362 $15,111 $13,416
'20 $11,487 $13,834 $12,399
'20 $10,013 $12,003 $10,454
'20 $10,879 $13,314 $11,325
'20 $11,316 $13,957 $11,820
'20 $11,171 $14,326 $11,662
'20 $11,393 $15,012 $11,892
'20 $11,386 $16,015 $11,847
'20 $11,086 $15,462 $11,467
'20 $10,967 $14,988 $11,285
'20 $11,861 $16,904 $12,328
'20 $11,858 $17,621 $12,301
'21 $11,596 $17,446 $12,167
'21 $11,603 $17,893 $12,068
'21 $12,404 $18,488 $12,956
'21 $12,967 $19,349 $13,562
'21 $13,274 $19,627 $13,781
'21 $13,270 $19,920 $13,848
'21 $13,431 $20,277 $14,000
'21 $13,585 $20,782 $14,157
'21 $13,195 $19,919 $13,719
'21 $13,831 $21,047 $14,290
'21 $13,271 $20,586 $13,704
'21 $14,263 $21,465 $14,746
'22 $13,777 $20,330 $14,314
'22 $13,777 $19,816 $14,256
'22 $14,674 $20,359 $15,218
'22 $14,212 $18,668 $14,788
'22 $14,610 $18,682 $15,266
'22 $13,572 $17,064 $14,135
'22 $14,385 $18,419 $14,925
'22 $13,751 $17,649 $14,372
'22 $12,021 $16,008 $12,566
'22 $12,478 $17,158 $13,133
'22 $13,620 $18,351 $14,224
'22 $13,156 $17,571 $13,770
'23 $13,754 $18,815 $14,508
'23 $13,015 $18,362 $13,795
'23 $13,304 $18,930 $14,112
'23 $13,718 $19,262 $14,462
'23 $12,845 $19,069 $13,523
'23 $13,208 $20,222 $13,959
'23 $13,351 $20,902 $14,128
'23 $12,671 $20,403 $13,457
'23 $12,009 $19,522 $12,835
'23 $11,982 $18,956 $12,752
'23 $13,123 $20,733 $14,031
'23 $13,399 $21,751 $14,392
'24 $12,974 $22,012 $13,952
'24 $13,092 $22,945 $13,922
'24 $13,505 $23,683 $14,333
'24 $13,150 $22,803 $13,913
'24 $13,768 $23,821 $14,555
'24 $13,543 $24,306 $14,274
'24 $14,357 $24,734 $15,235
'24 $15,052 $25,388 $15,925
'24 $15,450 $25,853 $16,327
'24 $15,274 $25,340 $16,048
'24 $16,090 $26,503 $16,818
'24 $15,006 $25,812 $15,820</t>
        </is>
      </c>
    </row>
    <row r="101">
      <c r="A101" s="4" t="inlineStr">
        <is>
          <t>Average Annual Return [Table Text Block]</t>
        </is>
      </c>
      <c r="B101" s="4" t="inlineStr">
        <is>
          <t>Class/Index 1-Year 5-Year 10-Year
Class S No Sales Charge 11.99% 4.38% 4.14%
MSCI World Index 18.67% 11.17% 9.95%
Dow Jones Brookfield Global Infrastructure Index 9.93% 3.65% 4.69%</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810877973</v>
      </c>
    </row>
    <row r="104">
      <c r="A104" s="4" t="inlineStr">
        <is>
          <t>Holdings Count | Holding</t>
        </is>
      </c>
      <c r="B104" s="7" t="n">
        <v>48</v>
      </c>
    </row>
    <row r="105">
      <c r="A105" s="4" t="inlineStr">
        <is>
          <t>Advisory Fees Paid, Amount</t>
        </is>
      </c>
      <c r="B105" s="5" t="n">
        <v>7430537</v>
      </c>
    </row>
    <row r="106">
      <c r="A106" s="4" t="inlineStr">
        <is>
          <t>InvestmentCompanyPortfolioTurnover</t>
        </is>
      </c>
      <c r="B106" s="8" t="n">
        <v>0.3</v>
      </c>
    </row>
    <row r="107">
      <c r="A107" s="4" t="inlineStr">
        <is>
          <t>Additional Fund Statistics [Text Block]</t>
        </is>
      </c>
      <c r="B107" s="4" t="inlineStr">
        <is>
          <t>Key Fund Statistics
Net Assets ($) 810,877,973
Number of Portfolio Holdings 48
Portfolio Turnover Rate (%) 30
Total Net Advisory Fees Paid ($) 7,430,537</t>
        </is>
      </c>
    </row>
    <row r="108">
      <c r="A108" s="4" t="inlineStr">
        <is>
          <t>Holdings [Text Block]</t>
        </is>
      </c>
      <c r="B108" s="4" t="inlineStr">
        <is>
          <t>Asset Allocation
Asset Type % of Net Assets
Common Stocks 99%
Master Limited Partnerships 1%
Cash Equivalents 0%
Other Assets and Liabilities, Net 0%
Total 100%
Sector Allocation
Sector % of Net Assets
Utilities 43%
Energy 30%
Industrials 12%
Real Estate 10%
Communication Services 5%
Geographical Diversification
Country % of Net Assets
United States 55%
Canada 13%
Spain 8%
United Kingdom 8%
France 5%
Italy 2%
Hong Kong 2%
China 2%
Mexico 2%
Japan 1%
Other 2%
Ten Largest Equity Holdings
Holdings 51.7% of Net Assets
Enbridge, Inc. (Canada) 7.0%
American Tower Corp. (United States) 6.6%
National Grid PLC (United Kingdom) 5.9%
PG&amp;E Corp. (United States) 5.9%
Williams Companies, Inc. (United States) 5.1%
ONEOK, Inc. (United States) 4.9%
Sempra (United States) 4.6%
Vinci SA (France) 4.1%
NiSource, Inc. (United States) 3.9%
Cellnex Telecom SA (Spain) 3.7%</t>
        </is>
      </c>
    </row>
    <row r="109">
      <c r="A109" s="4" t="inlineStr">
        <is>
          <t>Material Fund Change [Text Block]</t>
        </is>
      </c>
    </row>
    <row r="110">
      <c r="A110" s="4" t="inlineStr">
        <is>
          <t>C000064598</t>
        </is>
      </c>
      <c r="B110" s="4" t="inlineStr">
        <is>
          <t xml:space="preserve"> </t>
        </is>
      </c>
    </row>
    <row r="111">
      <c r="A111" s="3" t="inlineStr">
        <is>
          <t>Shareholder Report [Line Items]</t>
        </is>
      </c>
      <c r="B111" s="4" t="inlineStr">
        <is>
          <t xml:space="preserve"> </t>
        </is>
      </c>
    </row>
    <row r="112">
      <c r="A112" s="4" t="inlineStr">
        <is>
          <t>Fund Name</t>
        </is>
      </c>
      <c r="B112" s="4" t="inlineStr">
        <is>
          <t>DWS RREEF Global Infrastructure Fund</t>
        </is>
      </c>
    </row>
    <row r="113">
      <c r="A113" s="4" t="inlineStr">
        <is>
          <t>Class Name</t>
        </is>
      </c>
      <c r="B113" s="4" t="inlineStr">
        <is>
          <t>Institutional Class</t>
        </is>
      </c>
    </row>
    <row r="114">
      <c r="A114" s="4" t="inlineStr">
        <is>
          <t>Trading Symbol</t>
        </is>
      </c>
      <c r="B114" s="4" t="inlineStr">
        <is>
          <t>TOLIX</t>
        </is>
      </c>
    </row>
    <row r="115">
      <c r="A115" s="4" t="inlineStr">
        <is>
          <t>Annual or Semi-Annual Statement [Text Block]</t>
        </is>
      </c>
      <c r="B115" s="4" t="inlineStr">
        <is>
          <t>This annual shareholder report contains important information about DWS RREEF Global Infrastructure Fund (the "Fund") for the period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Fund Costs of a $10,000 investment Costs paid as a percentage of a $10,000 investment
Institutional Class $108 1.02%
Gross expense ratio as of the latest prospectus: 1.12%. See prospectus for any contractual or voluntary waivers; without a waiver, costs would have been higher. </t>
        </is>
      </c>
    </row>
    <row r="121">
      <c r="A121" s="4" t="inlineStr">
        <is>
          <t>Expenses Paid, Amount</t>
        </is>
      </c>
      <c r="B121" s="5" t="n">
        <v>108</v>
      </c>
    </row>
    <row r="122">
      <c r="A122" s="4" t="inlineStr">
        <is>
          <t>Expense Ratio, Percent</t>
        </is>
      </c>
      <c r="B122" s="6" t="n">
        <v>0.0102</v>
      </c>
    </row>
    <row r="123">
      <c r="A123" s="4" t="inlineStr">
        <is>
          <t>Factors Affecting Performance [Text Block]</t>
        </is>
      </c>
      <c r="B123" s="4" t="inlineStr">
        <is>
          <t>How did the Fund perform last year and what affected its performance?
Institutional Class shares of the Fund returned 12.19% for the period ended December 31, 2024. The Fund's broad-based index, the MSCI World Index, returned 18.67% for the same period, while the Fund's additional, more narrowly based index, the Dow Jones Brookfield Global Infrastructure Index, returned 9.93%. Stock selection accounted for all of the Fund’s outperformance in the annual period, while sector allocation was a modest detractor. In terms of selection, the Fund produced the best results in the Americas utilities category. Overweight positions in NiSource, Inc. (3.9%), Sempra (4.6%), and PG&amp;E Corp. (5.9%), all of which are expected to benefit from rising power demand from artificial intelligence, were the leading contributors. Zero weightings in Consolidated Energy, Inc.* and American Water Works, Inc.,* both of which lagged their sector peers, further helped performance in utilities. Americas Midstream energy, which performed well on anticipation of increasing volume for pipeline operators, was an additional area of strength for the Fund. Targa Resources Corp. (1.8%), DT Midstream, Inc. (2.1%), and Cheniere Energy, Inc. (1.3%) were among the top contributors in the
midstream space. Selection in Americas communication services, Europe utilities, and Europe communication services also helped results, albeit to a lesser extent. At a time in which the Fund outperformed, only the Europe transportation industry (a segment of the industrial REITs sector) stood out as a meaningful negative with respect to selection. In addition, a number of individual holdings hurt relative performance. Overweights in the midstream company Pembina Pipeline Corp. (3.4%) and the French engineering and construction company Eiffage SA (0.7%) were among the notable detractors. An underweight in the U.S. pipeline operator Kinder Morgan, Inc. (2.1%) also had an adverse impact on relative performance. Sector allocation was a net detractor, dampening the positive effect of security selection. The Fund was hurt by an underweight in Americas midstream energy and overweights in both Americas communication services and Europe communication services. On the other hand, an underweight in Australia infrastructure — which was adversely affected by broader weakness in the country's equity market — made a sizable contribution. Percentages in parentheses are based on the Fund’s net assets as of December 31, 2024. * Not held at December 31, 2024.</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Institutional Class MSCI World Index Dow Jones Brookfield Global Infrastructure Index
'14 $1,000,000 $1,000,000 $1,000,000
'15 $1,002,013 $981,880 $994,089
'15 $1,000,000 $1,039,407 $993,210
'15 $985,444 $1,023,137 $989,282
'15 $1,002,237 $1,047,132 $1,022,669
'15 $986,116 $1,050,739 $1,004,371
'15 $941,254 $1,026,307 $963,634
'15 $953,435 $1,044,729 $961,432
'15 $899,301 $975,594 $915,323
'15 $876,532 $939,610 $881,861
'15 $917,853 $1,014,069 $936,846
'15 $891,435 $1,009,023 $894,002
'15 $859,063 $991,287 $856,013
'16 $859,063 $931,984 $852,228
'16 $861,794 $925,048 $859,129
'16 $924,599 $987,821 $925,759
'16 $938,266 $1,003,452 $945,480
'16 $945,783 $1,009,088 $946,304
'16 $991,204 $997,781 $994,643
'16 $996,016 $1,039,936 $1,005,991
'16 $974,707 $1,040,800 $988,103
'16 $992,258 $1,046,329 $1,016,534
'16 $948,907 $1,026,080 $983,525
'16 $916,566 $1,040,834 $941,388
'16 $931,092 $1,065,739 $963,212
'17 $941,468 $1,091,461 $975,163
'17 $968,446 $1,121,742 $1,006,025
'17 $993,805 $1,133,691 $1,035,655
'17 $1,007,685 $1,150,477 $1,051,079
'17 $1,032,669 $1,174,815 $1,080,262
'17 $1,023,104 $1,179,335 $1,074,222
'17 $1,046,150 $1,207,559 $1,109,077
'17 $1,060,118 $1,209,259 $1,124,985
'17 $1,045,979 $1,236,400 $1,109,683
'17 $1,043,167 $1,259,766 $1,108,016
'17 $1,061,443 $1,287,062 $1,128,618
'17 $1,057,779 $1,304,468 $1,115,318
'18 $1,059,192 $1,373,344 $1,115,124
'18 $989,945 $1,316,450 $1,044,929
'18 $996,487 $1,287,756 $1,056,655
'18 $997,196 $1,302,554 $1,072,339
'18 $1,000,740 $1,310,716 $1,072,136
'18 $1,024,869 $1,310,091 $1,100,845
'18 $1,038,429 $1,351,010 $1,121,171
'18 $1,034,861 $1,367,726 $1,105,940
'18 $1,020,725 $1,375,342 $1,091,697
'18 $983,346 $1,274,354 $1,063,849
'18 $990,534 $1,288,831 $1,079,677
'18 $940,811 $1,190,831 $1,027,526
'19 $1,024,037 $1,283,485 $1,123,700
'19 $1,046,472 $1,322,079 $1,152,522
'19 $1,081,890 $1,339,444 $1,189,139
'19 $1,092,781 $1,386,940 $1,197,560
'19 $1,088,425 $1,306,912 $1,195,148
'19 $1,132,638 $1,393,031 $1,240,507
'19 $1,126,061 $1,399,931 $1,235,617
'19 $1,148,714 $1,371,296 $1,257,938
'19 $1,164,790 $1,400,479 $1,271,908
'19 $1,164,790 $1,436,118 $1,274,946
'19 $1,157,442 $1,476,114 $1,255,403
'19 $1,215,598 $1,520,336 $1,322,351
'20 $1,240,723 $1,511,082 $1,341,641
'20 $1,153,525 $1,383,357 $1,239,921
'20 $1,005,668 $1,200,280 $1,045,392
'20 $1,092,697 $1,331,404 $1,132,494
'20 $1,136,583 $1,395,722 $1,182,025
'20 $1,122,258 $1,432,640 $1,166,157
'20 $1,144,614 $1,501,179 $1,189,219
'20 $1,143,869 $1,601,479 $1,184,683
'20 $1,114,024 $1,546,229 $1,146,718
'20 $1,102,029 $1,498,798 $1,128,534
'20 $1,191,241 $1,690,437 $1,232,838
'20 $1,191,894 $1,762,106 $1,230,117
'21 $1,165,541 $1,744,593 $1,216,732
'21 $1,165,541 $1,789,297 $1,206,828
'21 $1,247,174 $1,848,831 $1,295,634
'21 $1,303,761 $1,934,876 $1,356,243
'21 $1,334,695 $1,962,749 $1,378,136
'21 $1,333,908 $1,992,003 $1,384,832
'21 $1,350,871 $2,027,685 $1,399,979
'21 $1,366,292 $2,078,151 $1,415,676
'21 $1,326,624 $1,991,865 $1,371,878
'21 $1,391,489 $2,104,685 $1,429,014
'21 $1,335,119 $2,058,565 $1,370,435
'21 $1,435,249 $2,146,548 $1,474,568
'22 $1,386,393 $2,032,972 $1,431,381
'22 $1,386,393 $1,981,556 $1,425,629
'22 $1,477,017 $2,035,937 $1,521,753
'22 $1,430,484 $1,866,805 $1,478,762
'22 $1,470,598 $1,868,219 $1,526,573
'22 $1,365,547 $1,706,390 $1,413,499
'22 $1,447,513 $1,841,871 $1,492,543
'22 $1,384,399 $1,764,866 $1,437,158
'22 $1,209,601 $1,600,804 $1,256,623
'22 $1,255,650 $1,715,762 $1,313,273
'22 $1,371,594 $1,835,060 $1,422,350
'22 $1,324,277 $1,757,130 $1,377,022
'23 $1,384,592 $1,881,458 $1,450,840
'23 $1,310,085 $1,836,231 $1,379,503
'23 $1,340,377 $1,892,970 $1,411,246
'23 $1,381,291 $1,926,153 $1,446,192
'23 $1,294,126 $1,906,923 $1,352,324
'23 $1,331,062 $2,022,249 $1,395,853
'23 $1,345,491 $2,090,182 $1,412,762
'23 $1,276,954 $2,040,256 $1,345,669
'23 $1,210,472 $1,952,243 $1,283,468
'23 $1,207,754 $1,895,597 $1,275,240
'23 $1,321,915 $2,073,313 $1,403,090
'23 $1,350,062 $2,175,101 $1,439,169
'24 $1,308,129 $2,201,203 $1,395,184
'24 $1,319,979 $2,294,529 $1,392,166
'24 $1,361,060 $2,368,263 $1,433,262
'24 $1,325,315 $2,280,295 $1,391,274
'24 $1,388,556 $2,382,115 $1,455,472
'24 $1,365,238 $2,430,586 $1,427,403
'24 $1,448,405 $2,473,419 $1,523,527
'24 $1,518,489 $2,538,793 $1,592,510
'24 $1,558,186 $2,585,288 $1,632,726
'24 $1,541,330 $2,534,004 $1,604,831
'24 $1,623,734 $2,650,281 $1,681,821
'24 $1,514,655 $2,581,213 $1,582,007</t>
        </is>
      </c>
    </row>
    <row r="126">
      <c r="A126" s="4" t="inlineStr">
        <is>
          <t>Average Annual Return [Table Text Block]</t>
        </is>
      </c>
      <c r="B126" s="4" t="inlineStr">
        <is>
          <t>Class/Index 1-Year 5-Year 10-Year
Institutional Class No Sales Charge 12.19% 4.50% 4.24%
MSCI World Index 18.67% 11.17% 9.95%
Dow Jones Brookfield Global Infrastructure Index 9.93% 3.65% 4.69%</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810877973</v>
      </c>
    </row>
    <row r="129">
      <c r="A129" s="4" t="inlineStr">
        <is>
          <t>Holdings Count | Holding</t>
        </is>
      </c>
      <c r="B129" s="7" t="n">
        <v>48</v>
      </c>
    </row>
    <row r="130">
      <c r="A130" s="4" t="inlineStr">
        <is>
          <t>Advisory Fees Paid, Amount</t>
        </is>
      </c>
      <c r="B130" s="5" t="n">
        <v>7430537</v>
      </c>
    </row>
    <row r="131">
      <c r="A131" s="4" t="inlineStr">
        <is>
          <t>InvestmentCompanyPortfolioTurnover</t>
        </is>
      </c>
      <c r="B131" s="8" t="n">
        <v>0.3</v>
      </c>
    </row>
    <row r="132">
      <c r="A132" s="4" t="inlineStr">
        <is>
          <t>Additional Fund Statistics [Text Block]</t>
        </is>
      </c>
      <c r="B132" s="4" t="inlineStr">
        <is>
          <t>Key Fund Statistics
Net Assets ($) 810,877,973
Number of Portfolio Holdings 48
Portfolio Turnover Rate (%) 30
Total Net Advisory Fees Paid ($) 7,430,537</t>
        </is>
      </c>
    </row>
    <row r="133">
      <c r="A133" s="4" t="inlineStr">
        <is>
          <t>Holdings [Text Block]</t>
        </is>
      </c>
      <c r="B133" s="4" t="inlineStr">
        <is>
          <t>Asset Allocation
Asset Type % of Net Assets
Common Stocks 99%
Master Limited Partnerships 1%
Cash Equivalents 0%
Other Assets and Liabilities, Net 0%
Total 100%
Sector Allocation
Sector % of Net Assets
Utilities 43%
Energy 30%
Industrials 12%
Real Estate 10%
Communication Services 5%
Geographical Diversification
Country % of Net Assets
United States 55%
Canada 13%
Spain 8%
United Kingdom 8%
France 5%
Italy 2%
Hong Kong 2%
China 2%
Mexico 2%
Japan 1%
Other 2%
Ten Largest Equity Holdings
Holdings 51.7% of Net Assets
Enbridge, Inc. (Canada) 7.0%
American Tower Corp. (United States) 6.6%
National Grid PLC (United Kingdom) 5.9%
PG&amp;E Corp. (United States) 5.9%
Williams Companies, Inc. (United States) 5.1%
ONEOK, Inc. (United States) 4.9%
Sempra (United States) 4.6%
Vinci SA (France) 4.1%
NiSource, Inc. (United States) 3.9%
Cellnex Telecom SA (Spain) 3.7%</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2"/>
  <sheetViews>
    <sheetView workbookViewId="0">
      <selection activeCell="A1" sqref="A1"/>
    </sheetView>
  </sheetViews>
  <sheetFormatPr baseColWidth="8" defaultRowHeight="15"/>
  <cols>
    <col width="60" customWidth="1" min="1" max="1"/>
    <col width="2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645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906</v>
      </c>
      <c r="C6" s="5" t="n">
        <v>14910</v>
      </c>
      <c r="D6" s="5" t="n">
        <v>14158</v>
      </c>
      <c r="E6" s="5" t="n">
        <v>14312</v>
      </c>
      <c r="F6" s="5" t="n">
        <v>13949</v>
      </c>
      <c r="G6" s="5" t="n">
        <v>13308</v>
      </c>
      <c r="H6" s="5" t="n">
        <v>12548</v>
      </c>
      <c r="I6" s="5" t="n">
        <v>12760</v>
      </c>
      <c r="J6" s="5" t="n">
        <v>12190</v>
      </c>
      <c r="K6" s="5" t="n">
        <v>12517</v>
      </c>
      <c r="L6" s="5" t="n">
        <v>12140</v>
      </c>
      <c r="M6" s="5" t="n">
        <v>12040</v>
      </c>
      <c r="N6" s="5" t="n">
        <v>12424</v>
      </c>
      <c r="O6" s="5" t="n">
        <v>12173</v>
      </c>
      <c r="P6" s="5" t="n">
        <v>11120</v>
      </c>
      <c r="Q6" s="5" t="n">
        <v>11145</v>
      </c>
      <c r="R6" s="5" t="n">
        <v>11761</v>
      </c>
      <c r="S6" s="5" t="n">
        <v>12389</v>
      </c>
      <c r="T6" s="5" t="n">
        <v>12265</v>
      </c>
      <c r="U6" s="5" t="n">
        <v>11925</v>
      </c>
      <c r="V6" s="5" t="n">
        <v>12733</v>
      </c>
      <c r="W6" s="5" t="n">
        <v>12357</v>
      </c>
      <c r="X6" s="5" t="n">
        <v>12087</v>
      </c>
      <c r="Y6" s="5" t="n">
        <v>12770</v>
      </c>
      <c r="Z6" s="5" t="n">
        <v>12217</v>
      </c>
      <c r="AA6" s="5" t="n">
        <v>12652</v>
      </c>
      <c r="AB6" s="5" t="n">
        <v>11594</v>
      </c>
      <c r="AC6" s="5" t="n">
        <v>11171</v>
      </c>
      <c r="AD6" s="5" t="n">
        <v>12785</v>
      </c>
      <c r="AE6" s="5" t="n">
        <v>13373</v>
      </c>
      <c r="AF6" s="5" t="n">
        <v>12612</v>
      </c>
      <c r="AG6" s="5" t="n">
        <v>13585</v>
      </c>
      <c r="AH6" s="5" t="n">
        <v>13216</v>
      </c>
      <c r="AI6" s="5" t="n">
        <v>13652</v>
      </c>
      <c r="AJ6" s="5" t="n">
        <v>12811</v>
      </c>
      <c r="AK6" s="5" t="n">
        <v>12819</v>
      </c>
      <c r="AL6" s="5" t="n">
        <v>13276</v>
      </c>
      <c r="AM6" s="5" t="n">
        <v>12354</v>
      </c>
      <c r="AN6" s="5" t="n">
        <v>12874</v>
      </c>
      <c r="AO6" s="5" t="n">
        <v>12276</v>
      </c>
      <c r="AP6" s="5" t="n">
        <v>12649</v>
      </c>
      <c r="AQ6" s="5" t="n">
        <v>12507</v>
      </c>
      <c r="AR6" s="5" t="n">
        <v>12351</v>
      </c>
      <c r="AS6" s="5" t="n">
        <v>12359</v>
      </c>
      <c r="AT6" s="5" t="n">
        <v>12080</v>
      </c>
      <c r="AU6" s="5" t="n">
        <v>11559</v>
      </c>
      <c r="AV6" s="5" t="n">
        <v>10805</v>
      </c>
      <c r="AW6" s="5" t="n">
        <v>10805</v>
      </c>
      <c r="AX6" s="5" t="n">
        <v>11048</v>
      </c>
      <c r="AY6" s="5" t="n">
        <v>11049</v>
      </c>
      <c r="AZ6" s="5" t="n">
        <v>10218</v>
      </c>
      <c r="BA6" s="5" t="n">
        <v>10336</v>
      </c>
      <c r="BB6" s="5" t="n">
        <v>10611</v>
      </c>
      <c r="BC6" s="5" t="n">
        <v>10625</v>
      </c>
      <c r="BD6" s="5" t="n">
        <v>10419</v>
      </c>
      <c r="BE6" s="5" t="n">
        <v>10551</v>
      </c>
      <c r="BF6" s="5" t="n">
        <v>10145</v>
      </c>
      <c r="BG6" s="5" t="n">
        <v>9340</v>
      </c>
      <c r="BH6" s="5" t="n">
        <v>10713</v>
      </c>
      <c r="BI6" s="5" t="n">
        <v>11533</v>
      </c>
      <c r="BJ6" s="5" t="n">
        <v>11301</v>
      </c>
      <c r="BK6" s="5" t="n">
        <v>10756</v>
      </c>
      <c r="BL6" s="5" t="n">
        <v>10831</v>
      </c>
      <c r="BM6" s="5" t="n">
        <v>10837</v>
      </c>
      <c r="BN6" s="5" t="n">
        <v>10682</v>
      </c>
      <c r="BO6" s="5" t="n">
        <v>10479</v>
      </c>
      <c r="BP6" s="5" t="n">
        <v>10539</v>
      </c>
      <c r="BQ6" s="5" t="n">
        <v>10129</v>
      </c>
      <c r="BR6" s="5" t="n">
        <v>10170</v>
      </c>
      <c r="BS6" s="5" t="n">
        <v>10075</v>
      </c>
      <c r="BT6" s="5" t="n">
        <v>9746</v>
      </c>
      <c r="BU6" s="5" t="n">
        <v>9538</v>
      </c>
      <c r="BV6" s="5" t="n">
        <v>8766</v>
      </c>
      <c r="BW6" s="5" t="n">
        <v>9233</v>
      </c>
      <c r="BX6" s="5" t="n">
        <v>9166</v>
      </c>
      <c r="BY6" s="5" t="n">
        <v>9513</v>
      </c>
      <c r="BZ6" s="5" t="n">
        <v>9650</v>
      </c>
      <c r="CA6" s="5" t="n">
        <v>9683</v>
      </c>
      <c r="CB6" s="5" t="n">
        <v>9557</v>
      </c>
      <c r="CC6" s="5" t="n">
        <v>9339</v>
      </c>
      <c r="CD6" s="5" t="n">
        <v>9306</v>
      </c>
      <c r="CE6" s="5" t="n">
        <v>9300</v>
      </c>
      <c r="CF6" s="5" t="n">
        <v>9245</v>
      </c>
      <c r="CG6" s="5" t="n">
        <v>9889</v>
      </c>
      <c r="CH6" s="5" t="n">
        <v>9876</v>
      </c>
      <c r="CI6" s="5" t="n">
        <v>9917</v>
      </c>
      <c r="CJ6" s="5" t="n">
        <v>9747</v>
      </c>
      <c r="CK6" s="5" t="n">
        <v>9780</v>
      </c>
      <c r="CL6" s="5" t="n">
        <v>9912</v>
      </c>
      <c r="CM6" s="5" t="n">
        <v>9782</v>
      </c>
      <c r="CN6" s="5" t="n">
        <v>9568</v>
      </c>
      <c r="CO6" s="5" t="n">
        <v>9663</v>
      </c>
      <c r="CP6" s="5" t="n">
        <v>9430</v>
      </c>
      <c r="CQ6" s="5" t="n">
        <v>9301</v>
      </c>
      <c r="CR6" s="5" t="n">
        <v>9071</v>
      </c>
      <c r="CS6" s="5" t="n">
        <v>8813</v>
      </c>
      <c r="CT6" s="5" t="n">
        <v>8722</v>
      </c>
      <c r="CU6" s="5" t="n">
        <v>8587</v>
      </c>
      <c r="CV6" s="5" t="n">
        <v>8895</v>
      </c>
      <c r="CW6" s="5" t="n">
        <v>9300</v>
      </c>
      <c r="CX6" s="5" t="n">
        <v>9137</v>
      </c>
      <c r="CY6" s="5" t="n">
        <v>9342</v>
      </c>
      <c r="CZ6" s="5" t="n">
        <v>9297</v>
      </c>
      <c r="DA6" s="5" t="n">
        <v>8873</v>
      </c>
      <c r="DB6" s="5" t="n">
        <v>8809</v>
      </c>
      <c r="DC6" s="5" t="n">
        <v>8675</v>
      </c>
      <c r="DD6" s="5" t="n">
        <v>8093</v>
      </c>
      <c r="DE6" s="5" t="n">
        <v>8068</v>
      </c>
      <c r="DF6" s="5" t="n">
        <v>8068</v>
      </c>
      <c r="DG6" s="5" t="n">
        <v>8377</v>
      </c>
      <c r="DH6" s="5" t="n">
        <v>8630</v>
      </c>
      <c r="DI6" s="5" t="n">
        <v>8237</v>
      </c>
      <c r="DJ6" s="5" t="n">
        <v>8456</v>
      </c>
      <c r="DK6" s="5" t="n">
        <v>8963</v>
      </c>
      <c r="DL6" s="5" t="n">
        <v>8856</v>
      </c>
      <c r="DM6" s="5" t="n">
        <v>9282</v>
      </c>
      <c r="DN6" s="5" t="n">
        <v>9433</v>
      </c>
      <c r="DO6" s="5" t="n">
        <v>9276</v>
      </c>
      <c r="DP6" s="5" t="n">
        <v>9412</v>
      </c>
      <c r="DQ6" s="5" t="n">
        <v>9438</v>
      </c>
      <c r="DR6" s="5" t="n">
        <v>9425</v>
      </c>
    </row>
    <row r="7">
      <c r="A7" s="4" t="inlineStr">
        <is>
          <t>C0000645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685</v>
      </c>
      <c r="C10" s="7" t="n">
        <v>14690</v>
      </c>
      <c r="D10" s="7" t="n">
        <v>13951</v>
      </c>
      <c r="E10" s="7" t="n">
        <v>14123</v>
      </c>
      <c r="F10" s="7" t="n">
        <v>13771</v>
      </c>
      <c r="G10" s="7" t="n">
        <v>13144</v>
      </c>
      <c r="H10" s="7" t="n">
        <v>12405</v>
      </c>
      <c r="I10" s="7" t="n">
        <v>12627</v>
      </c>
      <c r="J10" s="7" t="n">
        <v>12061</v>
      </c>
      <c r="K10" s="7" t="n">
        <v>12399</v>
      </c>
      <c r="L10" s="7" t="n">
        <v>12026</v>
      </c>
      <c r="M10" s="7" t="n">
        <v>11933</v>
      </c>
      <c r="N10" s="7" t="n">
        <v>12329</v>
      </c>
      <c r="O10" s="7" t="n">
        <v>12083</v>
      </c>
      <c r="P10" s="7" t="n">
        <v>11043</v>
      </c>
      <c r="Q10" s="7" t="n">
        <v>11077</v>
      </c>
      <c r="R10" s="7" t="n">
        <v>11697</v>
      </c>
      <c r="S10" s="7" t="n">
        <v>12334</v>
      </c>
      <c r="T10" s="7" t="n">
        <v>12217</v>
      </c>
      <c r="U10" s="7" t="n">
        <v>11881</v>
      </c>
      <c r="V10" s="7" t="n">
        <v>12700</v>
      </c>
      <c r="W10" s="7" t="n">
        <v>12328</v>
      </c>
      <c r="X10" s="7" t="n">
        <v>12067</v>
      </c>
      <c r="Y10" s="7" t="n">
        <v>12754</v>
      </c>
      <c r="Z10" s="7" t="n">
        <v>12208</v>
      </c>
      <c r="AA10" s="7" t="n">
        <v>12659</v>
      </c>
      <c r="AB10" s="7" t="n">
        <v>11599</v>
      </c>
      <c r="AC10" s="7" t="n">
        <v>11184</v>
      </c>
      <c r="AD10" s="7" t="n">
        <v>12805</v>
      </c>
      <c r="AE10" s="7" t="n">
        <v>13404</v>
      </c>
      <c r="AF10" s="7" t="n">
        <v>12652</v>
      </c>
      <c r="AG10" s="7" t="n">
        <v>13641</v>
      </c>
      <c r="AH10" s="7" t="n">
        <v>13279</v>
      </c>
      <c r="AI10" s="7" t="n">
        <v>13716</v>
      </c>
      <c r="AJ10" s="7" t="n">
        <v>12887</v>
      </c>
      <c r="AK10" s="7" t="n">
        <v>12895</v>
      </c>
      <c r="AL10" s="7" t="n">
        <v>13362</v>
      </c>
      <c r="AM10" s="7" t="n">
        <v>12445</v>
      </c>
      <c r="AN10" s="7" t="n">
        <v>12977</v>
      </c>
      <c r="AO10" s="7" t="n">
        <v>12387</v>
      </c>
      <c r="AP10" s="7" t="n">
        <v>12766</v>
      </c>
      <c r="AQ10" s="7" t="n">
        <v>12635</v>
      </c>
      <c r="AR10" s="7" t="n">
        <v>12489</v>
      </c>
      <c r="AS10" s="7" t="n">
        <v>12500</v>
      </c>
      <c r="AT10" s="7" t="n">
        <v>12221</v>
      </c>
      <c r="AU10" s="7" t="n">
        <v>11700</v>
      </c>
      <c r="AV10" s="7" t="n">
        <v>10950</v>
      </c>
      <c r="AW10" s="7" t="n">
        <v>10957</v>
      </c>
      <c r="AX10" s="7" t="n">
        <v>11207</v>
      </c>
      <c r="AY10" s="7" t="n">
        <v>11215</v>
      </c>
      <c r="AZ10" s="7" t="n">
        <v>10381</v>
      </c>
      <c r="BA10" s="7" t="n">
        <v>10509</v>
      </c>
      <c r="BB10" s="7" t="n">
        <v>10792</v>
      </c>
      <c r="BC10" s="7" t="n">
        <v>10814</v>
      </c>
      <c r="BD10" s="7" t="n">
        <v>10615</v>
      </c>
      <c r="BE10" s="7" t="n">
        <v>10757</v>
      </c>
      <c r="BF10" s="7" t="n">
        <v>10345</v>
      </c>
      <c r="BG10" s="7" t="n">
        <v>9528</v>
      </c>
      <c r="BH10" s="7" t="n">
        <v>10937</v>
      </c>
      <c r="BI10" s="7" t="n">
        <v>11779</v>
      </c>
      <c r="BJ10" s="7" t="n">
        <v>11553</v>
      </c>
      <c r="BK10" s="7" t="n">
        <v>11003</v>
      </c>
      <c r="BL10" s="7" t="n">
        <v>11081</v>
      </c>
      <c r="BM10" s="7" t="n">
        <v>11095</v>
      </c>
      <c r="BN10" s="7" t="n">
        <v>10948</v>
      </c>
      <c r="BO10" s="7" t="n">
        <v>10744</v>
      </c>
      <c r="BP10" s="7" t="n">
        <v>10814</v>
      </c>
      <c r="BQ10" s="7" t="n">
        <v>10401</v>
      </c>
      <c r="BR10" s="7" t="n">
        <v>10450</v>
      </c>
      <c r="BS10" s="7" t="n">
        <v>10352</v>
      </c>
      <c r="BT10" s="7" t="n">
        <v>10022</v>
      </c>
      <c r="BU10" s="7" t="n">
        <v>9819</v>
      </c>
      <c r="BV10" s="7" t="n">
        <v>9028</v>
      </c>
      <c r="BW10" s="7" t="n">
        <v>9512</v>
      </c>
      <c r="BX10" s="7" t="n">
        <v>9450</v>
      </c>
      <c r="BY10" s="7" t="n">
        <v>9819</v>
      </c>
      <c r="BZ10" s="7" t="n">
        <v>9968</v>
      </c>
      <c r="CA10" s="7" t="n">
        <v>10010</v>
      </c>
      <c r="CB10" s="7" t="n">
        <v>9885</v>
      </c>
      <c r="CC10" s="7" t="n">
        <v>9661</v>
      </c>
      <c r="CD10" s="7" t="n">
        <v>9634</v>
      </c>
      <c r="CE10" s="7" t="n">
        <v>9634</v>
      </c>
      <c r="CF10" s="7" t="n">
        <v>9581</v>
      </c>
      <c r="CG10" s="7" t="n">
        <v>10257</v>
      </c>
      <c r="CH10" s="7" t="n">
        <v>10250</v>
      </c>
      <c r="CI10" s="7" t="n">
        <v>10300</v>
      </c>
      <c r="CJ10" s="7" t="n">
        <v>10128</v>
      </c>
      <c r="CK10" s="7" t="n">
        <v>10162</v>
      </c>
      <c r="CL10" s="7" t="n">
        <v>10308</v>
      </c>
      <c r="CM10" s="7" t="n">
        <v>10185</v>
      </c>
      <c r="CN10" s="7" t="n">
        <v>9965</v>
      </c>
      <c r="CO10" s="7" t="n">
        <v>10072</v>
      </c>
      <c r="CP10" s="7" t="n">
        <v>9833</v>
      </c>
      <c r="CQ10" s="7" t="n">
        <v>9710</v>
      </c>
      <c r="CR10" s="7" t="n">
        <v>9471</v>
      </c>
      <c r="CS10" s="7" t="n">
        <v>9211</v>
      </c>
      <c r="CT10" s="7" t="n">
        <v>9116</v>
      </c>
      <c r="CU10" s="7" t="n">
        <v>8983</v>
      </c>
      <c r="CV10" s="7" t="n">
        <v>9310</v>
      </c>
      <c r="CW10" s="7" t="n">
        <v>9739</v>
      </c>
      <c r="CX10" s="7" t="n">
        <v>9582</v>
      </c>
      <c r="CY10" s="7" t="n">
        <v>9794</v>
      </c>
      <c r="CZ10" s="7" t="n">
        <v>9753</v>
      </c>
      <c r="DA10" s="7" t="n">
        <v>9314</v>
      </c>
      <c r="DB10" s="7" t="n">
        <v>9253</v>
      </c>
      <c r="DC10" s="7" t="n">
        <v>9124</v>
      </c>
      <c r="DD10" s="7" t="n">
        <v>8513</v>
      </c>
      <c r="DE10" s="7" t="n">
        <v>8492</v>
      </c>
      <c r="DF10" s="7" t="n">
        <v>8499</v>
      </c>
      <c r="DG10" s="7" t="n">
        <v>8825</v>
      </c>
      <c r="DH10" s="7" t="n">
        <v>9102</v>
      </c>
      <c r="DI10" s="7" t="n">
        <v>8697</v>
      </c>
      <c r="DJ10" s="7" t="n">
        <v>8933</v>
      </c>
      <c r="DK10" s="7" t="n">
        <v>9473</v>
      </c>
      <c r="DL10" s="7" t="n">
        <v>9359</v>
      </c>
      <c r="DM10" s="7" t="n">
        <v>9819</v>
      </c>
      <c r="DN10" s="7" t="n">
        <v>9987</v>
      </c>
      <c r="DO10" s="7" t="n">
        <v>9832</v>
      </c>
      <c r="DP10" s="7" t="n">
        <v>9980</v>
      </c>
      <c r="DQ10" s="7" t="n">
        <v>10013</v>
      </c>
      <c r="DR10" s="7" t="n">
        <v>10000</v>
      </c>
    </row>
    <row r="11">
      <c r="A11" s="4" t="inlineStr">
        <is>
          <t>C0001481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5187</v>
      </c>
      <c r="C14" s="7" t="n">
        <v>16289</v>
      </c>
      <c r="D14" s="7" t="n">
        <v>15454</v>
      </c>
      <c r="E14" s="7" t="n">
        <v>15633</v>
      </c>
      <c r="F14" s="7" t="n">
        <v>15226</v>
      </c>
      <c r="G14" s="7" t="n">
        <v>14524</v>
      </c>
      <c r="H14" s="7" t="n">
        <v>13691</v>
      </c>
      <c r="I14" s="7" t="n">
        <v>13924</v>
      </c>
      <c r="J14" s="7" t="n">
        <v>13291</v>
      </c>
      <c r="K14" s="7" t="n">
        <v>13658</v>
      </c>
      <c r="L14" s="7" t="n">
        <v>13237</v>
      </c>
      <c r="M14" s="7" t="n">
        <v>13119</v>
      </c>
      <c r="N14" s="7" t="n">
        <v>13548</v>
      </c>
      <c r="O14" s="7" t="n">
        <v>13256</v>
      </c>
      <c r="P14" s="7" t="n">
        <v>12113</v>
      </c>
      <c r="Q14" s="7" t="n">
        <v>12140</v>
      </c>
      <c r="R14" s="7" t="n">
        <v>12806</v>
      </c>
      <c r="S14" s="7" t="n">
        <v>13492</v>
      </c>
      <c r="T14" s="7" t="n">
        <v>13348</v>
      </c>
      <c r="U14" s="7" t="n">
        <v>12978</v>
      </c>
      <c r="V14" s="7" t="n">
        <v>13860</v>
      </c>
      <c r="W14" s="7" t="n">
        <v>13441</v>
      </c>
      <c r="X14" s="7" t="n">
        <v>13146</v>
      </c>
      <c r="Y14" s="7" t="n">
        <v>13893</v>
      </c>
      <c r="Z14" s="7" t="n">
        <v>13280</v>
      </c>
      <c r="AA14" s="7" t="n">
        <v>13754</v>
      </c>
      <c r="AB14" s="7" t="n">
        <v>12592</v>
      </c>
      <c r="AC14" s="7" t="n">
        <v>12131</v>
      </c>
      <c r="AD14" s="7" t="n">
        <v>13882</v>
      </c>
      <c r="AE14" s="7" t="n">
        <v>14522</v>
      </c>
      <c r="AF14" s="7" t="n">
        <v>13693</v>
      </c>
      <c r="AG14" s="7" t="n">
        <v>14751</v>
      </c>
      <c r="AH14" s="7" t="n">
        <v>14341</v>
      </c>
      <c r="AI14" s="7" t="n">
        <v>14807</v>
      </c>
      <c r="AJ14" s="7" t="n">
        <v>13898</v>
      </c>
      <c r="AK14" s="7" t="n">
        <v>13898</v>
      </c>
      <c r="AL14" s="7" t="n">
        <v>14395</v>
      </c>
      <c r="AM14" s="7" t="n">
        <v>13391</v>
      </c>
      <c r="AN14" s="7" t="n">
        <v>13948</v>
      </c>
      <c r="AO14" s="7" t="n">
        <v>13298</v>
      </c>
      <c r="AP14" s="7" t="n">
        <v>13694</v>
      </c>
      <c r="AQ14" s="7" t="n">
        <v>13540</v>
      </c>
      <c r="AR14" s="7" t="n">
        <v>13370</v>
      </c>
      <c r="AS14" s="7" t="n">
        <v>13377</v>
      </c>
      <c r="AT14" s="7" t="n">
        <v>13067</v>
      </c>
      <c r="AU14" s="7" t="n">
        <v>12501</v>
      </c>
      <c r="AV14" s="7" t="n">
        <v>11683</v>
      </c>
      <c r="AW14" s="7" t="n">
        <v>11683</v>
      </c>
      <c r="AX14" s="7" t="n">
        <v>11947</v>
      </c>
      <c r="AY14" s="7" t="n">
        <v>11940</v>
      </c>
      <c r="AZ14" s="7" t="n">
        <v>11039</v>
      </c>
      <c r="BA14" s="7" t="n">
        <v>11167</v>
      </c>
      <c r="BB14" s="7" t="n">
        <v>11458</v>
      </c>
      <c r="BC14" s="7" t="n">
        <v>11473</v>
      </c>
      <c r="BD14" s="7" t="n">
        <v>11249</v>
      </c>
      <c r="BE14" s="7" t="n">
        <v>11391</v>
      </c>
      <c r="BF14" s="7" t="n">
        <v>10952</v>
      </c>
      <c r="BG14" s="7" t="n">
        <v>10073</v>
      </c>
      <c r="BH14" s="7" t="n">
        <v>11559</v>
      </c>
      <c r="BI14" s="7" t="n">
        <v>12432</v>
      </c>
      <c r="BJ14" s="7" t="n">
        <v>12181</v>
      </c>
      <c r="BK14" s="7" t="n">
        <v>11598</v>
      </c>
      <c r="BL14" s="7" t="n">
        <v>11671</v>
      </c>
      <c r="BM14" s="7" t="n">
        <v>11671</v>
      </c>
      <c r="BN14" s="7" t="n">
        <v>11509</v>
      </c>
      <c r="BO14" s="7" t="n">
        <v>11283</v>
      </c>
      <c r="BP14" s="7" t="n">
        <v>11348</v>
      </c>
      <c r="BQ14" s="7" t="n">
        <v>10897</v>
      </c>
      <c r="BR14" s="7" t="n">
        <v>10940</v>
      </c>
      <c r="BS14" s="7" t="n">
        <v>10831</v>
      </c>
      <c r="BT14" s="7" t="n">
        <v>10482</v>
      </c>
      <c r="BU14" s="7" t="n">
        <v>10258</v>
      </c>
      <c r="BV14" s="7" t="n">
        <v>9418</v>
      </c>
      <c r="BW14" s="7" t="n">
        <v>9921</v>
      </c>
      <c r="BX14" s="7" t="n">
        <v>9849</v>
      </c>
      <c r="BY14" s="7" t="n">
        <v>10215</v>
      </c>
      <c r="BZ14" s="7" t="n">
        <v>10362</v>
      </c>
      <c r="CA14" s="7" t="n">
        <v>10397</v>
      </c>
      <c r="CB14" s="7" t="n">
        <v>10262</v>
      </c>
      <c r="CC14" s="7" t="n">
        <v>10018</v>
      </c>
      <c r="CD14" s="7" t="n">
        <v>9983</v>
      </c>
      <c r="CE14" s="7" t="n">
        <v>9976</v>
      </c>
      <c r="CF14" s="7" t="n">
        <v>9908</v>
      </c>
      <c r="CG14" s="7" t="n">
        <v>10600</v>
      </c>
      <c r="CH14" s="7" t="n">
        <v>10586</v>
      </c>
      <c r="CI14" s="7" t="n">
        <v>10620</v>
      </c>
      <c r="CJ14" s="7" t="n">
        <v>10438</v>
      </c>
      <c r="CK14" s="7" t="n">
        <v>10466</v>
      </c>
      <c r="CL14" s="7" t="n">
        <v>10605</v>
      </c>
      <c r="CM14" s="7" t="n">
        <v>10465</v>
      </c>
      <c r="CN14" s="7" t="n">
        <v>10235</v>
      </c>
      <c r="CO14" s="7" t="n">
        <v>10331</v>
      </c>
      <c r="CP14" s="7" t="n">
        <v>10081</v>
      </c>
      <c r="CQ14" s="7" t="n">
        <v>9942</v>
      </c>
      <c r="CR14" s="7" t="n">
        <v>9687</v>
      </c>
      <c r="CS14" s="7" t="n">
        <v>9411</v>
      </c>
      <c r="CT14" s="7" t="n">
        <v>9314</v>
      </c>
      <c r="CU14" s="7" t="n">
        <v>9170</v>
      </c>
      <c r="CV14" s="7" t="n">
        <v>9493</v>
      </c>
      <c r="CW14" s="7" t="n">
        <v>9926</v>
      </c>
      <c r="CX14" s="7" t="n">
        <v>9738</v>
      </c>
      <c r="CY14" s="7" t="n">
        <v>9944</v>
      </c>
      <c r="CZ14" s="7" t="n">
        <v>9896</v>
      </c>
      <c r="DA14" s="7" t="n">
        <v>9443</v>
      </c>
      <c r="DB14" s="7" t="n">
        <v>9375</v>
      </c>
      <c r="DC14" s="7" t="n">
        <v>9232</v>
      </c>
      <c r="DD14" s="7" t="n">
        <v>8612</v>
      </c>
      <c r="DE14" s="7" t="n">
        <v>8585</v>
      </c>
      <c r="DF14" s="7" t="n">
        <v>8578</v>
      </c>
      <c r="DG14" s="7" t="n">
        <v>8909</v>
      </c>
      <c r="DH14" s="7" t="n">
        <v>9173</v>
      </c>
      <c r="DI14" s="7" t="n">
        <v>8760</v>
      </c>
      <c r="DJ14" s="7" t="n">
        <v>8988</v>
      </c>
      <c r="DK14" s="7" t="n">
        <v>9529</v>
      </c>
      <c r="DL14" s="7" t="n">
        <v>9401</v>
      </c>
      <c r="DM14" s="7" t="n">
        <v>9855</v>
      </c>
      <c r="DN14" s="7" t="n">
        <v>10023</v>
      </c>
      <c r="DO14" s="7" t="n">
        <v>9849</v>
      </c>
      <c r="DP14" s="7" t="n">
        <v>9993</v>
      </c>
      <c r="DQ14" s="7" t="n">
        <v>10013</v>
      </c>
      <c r="DR14" s="7" t="n">
        <v>10000</v>
      </c>
    </row>
    <row r="15">
      <c r="A15" s="4" t="inlineStr">
        <is>
          <t>C0000645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5006</v>
      </c>
      <c r="C18" s="7" t="n">
        <v>16090</v>
      </c>
      <c r="D18" s="7" t="n">
        <v>15274</v>
      </c>
      <c r="E18" s="7" t="n">
        <v>15450</v>
      </c>
      <c r="F18" s="7" t="n">
        <v>15052</v>
      </c>
      <c r="G18" s="7" t="n">
        <v>14357</v>
      </c>
      <c r="H18" s="7" t="n">
        <v>13543</v>
      </c>
      <c r="I18" s="7" t="n">
        <v>13768</v>
      </c>
      <c r="J18" s="7" t="n">
        <v>13150</v>
      </c>
      <c r="K18" s="7" t="n">
        <v>13505</v>
      </c>
      <c r="L18" s="7" t="n">
        <v>13092</v>
      </c>
      <c r="M18" s="7" t="n">
        <v>12974</v>
      </c>
      <c r="N18" s="7" t="n">
        <v>13399</v>
      </c>
      <c r="O18" s="7" t="n">
        <v>13123</v>
      </c>
      <c r="P18" s="7" t="n">
        <v>11982</v>
      </c>
      <c r="Q18" s="7" t="n">
        <v>12009</v>
      </c>
      <c r="R18" s="7" t="n">
        <v>12671</v>
      </c>
      <c r="S18" s="7" t="n">
        <v>13351</v>
      </c>
      <c r="T18" s="7" t="n">
        <v>13208</v>
      </c>
      <c r="U18" s="7" t="n">
        <v>12845</v>
      </c>
      <c r="V18" s="7" t="n">
        <v>13718</v>
      </c>
      <c r="W18" s="7" t="n">
        <v>13304</v>
      </c>
      <c r="X18" s="7" t="n">
        <v>13015</v>
      </c>
      <c r="Y18" s="7" t="n">
        <v>13754</v>
      </c>
      <c r="Z18" s="7" t="n">
        <v>13156</v>
      </c>
      <c r="AA18" s="7" t="n">
        <v>13620</v>
      </c>
      <c r="AB18" s="7" t="n">
        <v>12478</v>
      </c>
      <c r="AC18" s="7" t="n">
        <v>12021</v>
      </c>
      <c r="AD18" s="7" t="n">
        <v>13751</v>
      </c>
      <c r="AE18" s="7" t="n">
        <v>14385</v>
      </c>
      <c r="AF18" s="7" t="n">
        <v>13572</v>
      </c>
      <c r="AG18" s="7" t="n">
        <v>14610</v>
      </c>
      <c r="AH18" s="7" t="n">
        <v>14212</v>
      </c>
      <c r="AI18" s="7" t="n">
        <v>14674</v>
      </c>
      <c r="AJ18" s="7" t="n">
        <v>13777</v>
      </c>
      <c r="AK18" s="7" t="n">
        <v>13777</v>
      </c>
      <c r="AL18" s="7" t="n">
        <v>14263</v>
      </c>
      <c r="AM18" s="7" t="n">
        <v>13271</v>
      </c>
      <c r="AN18" s="7" t="n">
        <v>13831</v>
      </c>
      <c r="AO18" s="7" t="n">
        <v>13195</v>
      </c>
      <c r="AP18" s="7" t="n">
        <v>13585</v>
      </c>
      <c r="AQ18" s="7" t="n">
        <v>13431</v>
      </c>
      <c r="AR18" s="7" t="n">
        <v>13270</v>
      </c>
      <c r="AS18" s="7" t="n">
        <v>13274</v>
      </c>
      <c r="AT18" s="7" t="n">
        <v>12967</v>
      </c>
      <c r="AU18" s="7" t="n">
        <v>12404</v>
      </c>
      <c r="AV18" s="7" t="n">
        <v>11603</v>
      </c>
      <c r="AW18" s="7" t="n">
        <v>11596</v>
      </c>
      <c r="AX18" s="7" t="n">
        <v>11858</v>
      </c>
      <c r="AY18" s="7" t="n">
        <v>11861</v>
      </c>
      <c r="AZ18" s="7" t="n">
        <v>10967</v>
      </c>
      <c r="BA18" s="7" t="n">
        <v>11086</v>
      </c>
      <c r="BB18" s="7" t="n">
        <v>11386</v>
      </c>
      <c r="BC18" s="7" t="n">
        <v>11393</v>
      </c>
      <c r="BD18" s="7" t="n">
        <v>11171</v>
      </c>
      <c r="BE18" s="7" t="n">
        <v>11316</v>
      </c>
      <c r="BF18" s="7" t="n">
        <v>10879</v>
      </c>
      <c r="BG18" s="7" t="n">
        <v>10013</v>
      </c>
      <c r="BH18" s="7" t="n">
        <v>11487</v>
      </c>
      <c r="BI18" s="7" t="n">
        <v>12362</v>
      </c>
      <c r="BJ18" s="7" t="n">
        <v>12112</v>
      </c>
      <c r="BK18" s="7" t="n">
        <v>11529</v>
      </c>
      <c r="BL18" s="7" t="n">
        <v>11602</v>
      </c>
      <c r="BM18" s="7" t="n">
        <v>11609</v>
      </c>
      <c r="BN18" s="7" t="n">
        <v>11445</v>
      </c>
      <c r="BO18" s="7" t="n">
        <v>11226</v>
      </c>
      <c r="BP18" s="7" t="n">
        <v>11285</v>
      </c>
      <c r="BQ18" s="7" t="n">
        <v>10846</v>
      </c>
      <c r="BR18" s="7" t="n">
        <v>10889</v>
      </c>
      <c r="BS18" s="7" t="n">
        <v>10781</v>
      </c>
      <c r="BT18" s="7" t="n">
        <v>10430</v>
      </c>
      <c r="BU18" s="7" t="n">
        <v>10206</v>
      </c>
      <c r="BV18" s="7" t="n">
        <v>9377</v>
      </c>
      <c r="BW18" s="7" t="n">
        <v>9875</v>
      </c>
      <c r="BX18" s="7" t="n">
        <v>9796</v>
      </c>
      <c r="BY18" s="7" t="n">
        <v>10168</v>
      </c>
      <c r="BZ18" s="7" t="n">
        <v>10312</v>
      </c>
      <c r="CA18" s="7" t="n">
        <v>10347</v>
      </c>
      <c r="CB18" s="7" t="n">
        <v>10212</v>
      </c>
      <c r="CC18" s="7" t="n">
        <v>9980</v>
      </c>
      <c r="CD18" s="7" t="n">
        <v>9945</v>
      </c>
      <c r="CE18" s="7" t="n">
        <v>9938</v>
      </c>
      <c r="CF18" s="7" t="n">
        <v>9874</v>
      </c>
      <c r="CG18" s="7" t="n">
        <v>10564</v>
      </c>
      <c r="CH18" s="7" t="n">
        <v>10543</v>
      </c>
      <c r="CI18" s="7" t="n">
        <v>10588</v>
      </c>
      <c r="CJ18" s="7" t="n">
        <v>10399</v>
      </c>
      <c r="CK18" s="7" t="n">
        <v>10434</v>
      </c>
      <c r="CL18" s="7" t="n">
        <v>10576</v>
      </c>
      <c r="CM18" s="7" t="n">
        <v>10437</v>
      </c>
      <c r="CN18" s="7" t="n">
        <v>10207</v>
      </c>
      <c r="CO18" s="7" t="n">
        <v>10304</v>
      </c>
      <c r="CP18" s="7" t="n">
        <v>10055</v>
      </c>
      <c r="CQ18" s="7" t="n">
        <v>9917</v>
      </c>
      <c r="CR18" s="7" t="n">
        <v>9665</v>
      </c>
      <c r="CS18" s="7" t="n">
        <v>9389</v>
      </c>
      <c r="CT18" s="7" t="n">
        <v>9293</v>
      </c>
      <c r="CU18" s="7" t="n">
        <v>9144</v>
      </c>
      <c r="CV18" s="7" t="n">
        <v>9467</v>
      </c>
      <c r="CW18" s="7" t="n">
        <v>9900</v>
      </c>
      <c r="CX18" s="7" t="n">
        <v>9728</v>
      </c>
      <c r="CY18" s="7" t="n">
        <v>9941</v>
      </c>
      <c r="CZ18" s="7" t="n">
        <v>9886</v>
      </c>
      <c r="DA18" s="7" t="n">
        <v>9435</v>
      </c>
      <c r="DB18" s="7" t="n">
        <v>9367</v>
      </c>
      <c r="DC18" s="7" t="n">
        <v>9230</v>
      </c>
      <c r="DD18" s="7" t="n">
        <v>8606</v>
      </c>
      <c r="DE18" s="7" t="n">
        <v>8578</v>
      </c>
      <c r="DF18" s="7" t="n">
        <v>8578</v>
      </c>
      <c r="DG18" s="7" t="n">
        <v>8903</v>
      </c>
      <c r="DH18" s="7" t="n">
        <v>9174</v>
      </c>
      <c r="DI18" s="7" t="n">
        <v>8754</v>
      </c>
      <c r="DJ18" s="7" t="n">
        <v>8990</v>
      </c>
      <c r="DK18" s="7" t="n">
        <v>9531</v>
      </c>
      <c r="DL18" s="7" t="n">
        <v>9409</v>
      </c>
      <c r="DM18" s="7" t="n">
        <v>9859</v>
      </c>
      <c r="DN18" s="7" t="n">
        <v>10020</v>
      </c>
      <c r="DO18" s="7" t="n">
        <v>9852</v>
      </c>
      <c r="DP18" s="7" t="n">
        <v>9993</v>
      </c>
      <c r="DQ18" s="7" t="n">
        <v>10013</v>
      </c>
      <c r="DR18" s="7" t="n">
        <v>10000</v>
      </c>
    </row>
    <row r="19">
      <c r="A19" s="4" t="inlineStr">
        <is>
          <t>C00006459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514655</v>
      </c>
      <c r="C22" s="7" t="n">
        <v>1623734</v>
      </c>
      <c r="D22" s="7" t="n">
        <v>1541330</v>
      </c>
      <c r="E22" s="7" t="n">
        <v>1558186</v>
      </c>
      <c r="F22" s="7" t="n">
        <v>1518489</v>
      </c>
      <c r="G22" s="7" t="n">
        <v>1448405</v>
      </c>
      <c r="H22" s="7" t="n">
        <v>1365238</v>
      </c>
      <c r="I22" s="7" t="n">
        <v>1388556</v>
      </c>
      <c r="J22" s="7" t="n">
        <v>1325315</v>
      </c>
      <c r="K22" s="7" t="n">
        <v>1361060</v>
      </c>
      <c r="L22" s="7" t="n">
        <v>1319979</v>
      </c>
      <c r="M22" s="7" t="n">
        <v>1308129</v>
      </c>
      <c r="N22" s="7" t="n">
        <v>1350062</v>
      </c>
      <c r="O22" s="7" t="n">
        <v>1321915</v>
      </c>
      <c r="P22" s="7" t="n">
        <v>1207754</v>
      </c>
      <c r="Q22" s="7" t="n">
        <v>1210472</v>
      </c>
      <c r="R22" s="7" t="n">
        <v>1276954</v>
      </c>
      <c r="S22" s="7" t="n">
        <v>1345491</v>
      </c>
      <c r="T22" s="7" t="n">
        <v>1331062</v>
      </c>
      <c r="U22" s="7" t="n">
        <v>1294126</v>
      </c>
      <c r="V22" s="7" t="n">
        <v>1381291</v>
      </c>
      <c r="W22" s="7" t="n">
        <v>1340377</v>
      </c>
      <c r="X22" s="7" t="n">
        <v>1310085</v>
      </c>
      <c r="Y22" s="7" t="n">
        <v>1384592</v>
      </c>
      <c r="Z22" s="7" t="n">
        <v>1324277</v>
      </c>
      <c r="AA22" s="7" t="n">
        <v>1371594</v>
      </c>
      <c r="AB22" s="7" t="n">
        <v>1255650</v>
      </c>
      <c r="AC22" s="7" t="n">
        <v>1209601</v>
      </c>
      <c r="AD22" s="7" t="n">
        <v>1384399</v>
      </c>
      <c r="AE22" s="7" t="n">
        <v>1447513</v>
      </c>
      <c r="AF22" s="7" t="n">
        <v>1365547</v>
      </c>
      <c r="AG22" s="7" t="n">
        <v>1470598</v>
      </c>
      <c r="AH22" s="7" t="n">
        <v>1430484</v>
      </c>
      <c r="AI22" s="7" t="n">
        <v>1477017</v>
      </c>
      <c r="AJ22" s="7" t="n">
        <v>1386393</v>
      </c>
      <c r="AK22" s="7" t="n">
        <v>1386393</v>
      </c>
      <c r="AL22" s="7" t="n">
        <v>1435249</v>
      </c>
      <c r="AM22" s="7" t="n">
        <v>1335119</v>
      </c>
      <c r="AN22" s="7" t="n">
        <v>1391489</v>
      </c>
      <c r="AO22" s="7" t="n">
        <v>1326624</v>
      </c>
      <c r="AP22" s="7" t="n">
        <v>1366292</v>
      </c>
      <c r="AQ22" s="7" t="n">
        <v>1350871</v>
      </c>
      <c r="AR22" s="7" t="n">
        <v>1333908</v>
      </c>
      <c r="AS22" s="7" t="n">
        <v>1334695</v>
      </c>
      <c r="AT22" s="7" t="n">
        <v>1303761</v>
      </c>
      <c r="AU22" s="7" t="n">
        <v>1247174</v>
      </c>
      <c r="AV22" s="7" t="n">
        <v>1165541</v>
      </c>
      <c r="AW22" s="7" t="n">
        <v>1165541</v>
      </c>
      <c r="AX22" s="7" t="n">
        <v>1191894</v>
      </c>
      <c r="AY22" s="7" t="n">
        <v>1191241</v>
      </c>
      <c r="AZ22" s="7" t="n">
        <v>1102029</v>
      </c>
      <c r="BA22" s="7" t="n">
        <v>1114024</v>
      </c>
      <c r="BB22" s="7" t="n">
        <v>1143869</v>
      </c>
      <c r="BC22" s="7" t="n">
        <v>1144614</v>
      </c>
      <c r="BD22" s="7" t="n">
        <v>1122258</v>
      </c>
      <c r="BE22" s="7" t="n">
        <v>1136583</v>
      </c>
      <c r="BF22" s="7" t="n">
        <v>1092697</v>
      </c>
      <c r="BG22" s="7" t="n">
        <v>1005668</v>
      </c>
      <c r="BH22" s="7" t="n">
        <v>1153525</v>
      </c>
      <c r="BI22" s="7" t="n">
        <v>1240723</v>
      </c>
      <c r="BJ22" s="7" t="n">
        <v>1215598</v>
      </c>
      <c r="BK22" s="7" t="n">
        <v>1157442</v>
      </c>
      <c r="BL22" s="7" t="n">
        <v>1164790</v>
      </c>
      <c r="BM22" s="7" t="n">
        <v>1164790</v>
      </c>
      <c r="BN22" s="7" t="n">
        <v>1148714</v>
      </c>
      <c r="BO22" s="7" t="n">
        <v>1126061</v>
      </c>
      <c r="BP22" s="7" t="n">
        <v>1132638</v>
      </c>
      <c r="BQ22" s="7" t="n">
        <v>1088425</v>
      </c>
      <c r="BR22" s="7" t="n">
        <v>1092781</v>
      </c>
      <c r="BS22" s="7" t="n">
        <v>1081890</v>
      </c>
      <c r="BT22" s="7" t="n">
        <v>1046472</v>
      </c>
      <c r="BU22" s="7" t="n">
        <v>1024037</v>
      </c>
      <c r="BV22" s="7" t="n">
        <v>940811</v>
      </c>
      <c r="BW22" s="7" t="n">
        <v>990534</v>
      </c>
      <c r="BX22" s="7" t="n">
        <v>983346</v>
      </c>
      <c r="BY22" s="7" t="n">
        <v>1020725</v>
      </c>
      <c r="BZ22" s="7" t="n">
        <v>1034861</v>
      </c>
      <c r="CA22" s="7" t="n">
        <v>1038429</v>
      </c>
      <c r="CB22" s="7" t="n">
        <v>1024869</v>
      </c>
      <c r="CC22" s="7" t="n">
        <v>1000740</v>
      </c>
      <c r="CD22" s="7" t="n">
        <v>997196</v>
      </c>
      <c r="CE22" s="7" t="n">
        <v>996487</v>
      </c>
      <c r="CF22" s="7" t="n">
        <v>989945</v>
      </c>
      <c r="CG22" s="7" t="n">
        <v>1059192</v>
      </c>
      <c r="CH22" s="7" t="n">
        <v>1057779</v>
      </c>
      <c r="CI22" s="7" t="n">
        <v>1061443</v>
      </c>
      <c r="CJ22" s="7" t="n">
        <v>1043167</v>
      </c>
      <c r="CK22" s="7" t="n">
        <v>1045979</v>
      </c>
      <c r="CL22" s="7" t="n">
        <v>1060118</v>
      </c>
      <c r="CM22" s="7" t="n">
        <v>1046150</v>
      </c>
      <c r="CN22" s="7" t="n">
        <v>1023104</v>
      </c>
      <c r="CO22" s="7" t="n">
        <v>1032669</v>
      </c>
      <c r="CP22" s="7" t="n">
        <v>1007685</v>
      </c>
      <c r="CQ22" s="7" t="n">
        <v>993805</v>
      </c>
      <c r="CR22" s="7" t="n">
        <v>968446</v>
      </c>
      <c r="CS22" s="7" t="n">
        <v>941468</v>
      </c>
      <c r="CT22" s="7" t="n">
        <v>931092</v>
      </c>
      <c r="CU22" s="7" t="n">
        <v>916566</v>
      </c>
      <c r="CV22" s="7" t="n">
        <v>948907</v>
      </c>
      <c r="CW22" s="7" t="n">
        <v>992258</v>
      </c>
      <c r="CX22" s="7" t="n">
        <v>974707</v>
      </c>
      <c r="CY22" s="7" t="n">
        <v>996016</v>
      </c>
      <c r="CZ22" s="7" t="n">
        <v>991204</v>
      </c>
      <c r="DA22" s="7" t="n">
        <v>945783</v>
      </c>
      <c r="DB22" s="7" t="n">
        <v>938266</v>
      </c>
      <c r="DC22" s="7" t="n">
        <v>924599</v>
      </c>
      <c r="DD22" s="7" t="n">
        <v>861794</v>
      </c>
      <c r="DE22" s="7" t="n">
        <v>859063</v>
      </c>
      <c r="DF22" s="7" t="n">
        <v>859063</v>
      </c>
      <c r="DG22" s="7" t="n">
        <v>891435</v>
      </c>
      <c r="DH22" s="7" t="n">
        <v>917853</v>
      </c>
      <c r="DI22" s="7" t="n">
        <v>876532</v>
      </c>
      <c r="DJ22" s="7" t="n">
        <v>899301</v>
      </c>
      <c r="DK22" s="7" t="n">
        <v>953435</v>
      </c>
      <c r="DL22" s="7" t="n">
        <v>941254</v>
      </c>
      <c r="DM22" s="7" t="n">
        <v>986116</v>
      </c>
      <c r="DN22" s="7" t="n">
        <v>1002237</v>
      </c>
      <c r="DO22" s="7" t="n">
        <v>985444</v>
      </c>
      <c r="DP22" s="7" t="n">
        <v>1000000</v>
      </c>
      <c r="DQ22" s="7" t="n">
        <v>1002013</v>
      </c>
      <c r="DR22" s="7" t="n">
        <v>1000000</v>
      </c>
    </row>
    <row r="23">
      <c r="A23" s="4" t="inlineStr">
        <is>
          <t>DWS Index: MSCI Wor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Account Value</t>
        </is>
      </c>
      <c r="B25" s="7" t="n">
        <v>25812</v>
      </c>
      <c r="C25" s="7" t="n">
        <v>26503</v>
      </c>
      <c r="D25" s="7" t="n">
        <v>25340</v>
      </c>
      <c r="E25" s="7" t="n">
        <v>25853</v>
      </c>
      <c r="F25" s="7" t="n">
        <v>25388</v>
      </c>
      <c r="G25" s="7" t="n">
        <v>24734</v>
      </c>
      <c r="H25" s="7" t="n">
        <v>24306</v>
      </c>
      <c r="I25" s="7" t="n">
        <v>23821</v>
      </c>
      <c r="J25" s="7" t="n">
        <v>22803</v>
      </c>
      <c r="K25" s="7" t="n">
        <v>23683</v>
      </c>
      <c r="L25" s="7" t="n">
        <v>22945</v>
      </c>
      <c r="M25" s="7" t="n">
        <v>22012</v>
      </c>
      <c r="N25" s="7" t="n">
        <v>21751</v>
      </c>
      <c r="O25" s="7" t="n">
        <v>20733</v>
      </c>
      <c r="P25" s="7" t="n">
        <v>18956</v>
      </c>
      <c r="Q25" s="7" t="n">
        <v>19522</v>
      </c>
      <c r="R25" s="7" t="n">
        <v>20403</v>
      </c>
      <c r="S25" s="7" t="n">
        <v>20902</v>
      </c>
      <c r="T25" s="7" t="n">
        <v>20222</v>
      </c>
      <c r="U25" s="7" t="n">
        <v>19069</v>
      </c>
      <c r="V25" s="7" t="n">
        <v>19262</v>
      </c>
      <c r="W25" s="7" t="n">
        <v>18930</v>
      </c>
      <c r="X25" s="7" t="n">
        <v>18362</v>
      </c>
      <c r="Y25" s="7" t="n">
        <v>18815</v>
      </c>
      <c r="Z25" s="7" t="n">
        <v>17571</v>
      </c>
      <c r="AA25" s="7" t="n">
        <v>18351</v>
      </c>
      <c r="AB25" s="7" t="n">
        <v>17158</v>
      </c>
      <c r="AC25" s="7" t="n">
        <v>16008</v>
      </c>
      <c r="AD25" s="7" t="n">
        <v>17649</v>
      </c>
      <c r="AE25" s="7" t="n">
        <v>18419</v>
      </c>
      <c r="AF25" s="7" t="n">
        <v>17064</v>
      </c>
      <c r="AG25" s="7" t="n">
        <v>18682</v>
      </c>
      <c r="AH25" s="7" t="n">
        <v>18668</v>
      </c>
      <c r="AI25" s="7" t="n">
        <v>20359</v>
      </c>
      <c r="AJ25" s="7" t="n">
        <v>19816</v>
      </c>
      <c r="AK25" s="7" t="n">
        <v>20330</v>
      </c>
      <c r="AL25" s="7" t="n">
        <v>21465</v>
      </c>
      <c r="AM25" s="7" t="n">
        <v>20586</v>
      </c>
      <c r="AN25" s="7" t="n">
        <v>21047</v>
      </c>
      <c r="AO25" s="7" t="n">
        <v>19919</v>
      </c>
      <c r="AP25" s="7" t="n">
        <v>20782</v>
      </c>
      <c r="AQ25" s="7" t="n">
        <v>20277</v>
      </c>
      <c r="AR25" s="7" t="n">
        <v>19920</v>
      </c>
      <c r="AS25" s="7" t="n">
        <v>19627</v>
      </c>
      <c r="AT25" s="7" t="n">
        <v>19349</v>
      </c>
      <c r="AU25" s="7" t="n">
        <v>18488</v>
      </c>
      <c r="AV25" s="7" t="n">
        <v>17893</v>
      </c>
      <c r="AW25" s="7" t="n">
        <v>17446</v>
      </c>
      <c r="AX25" s="7" t="n">
        <v>17621</v>
      </c>
      <c r="AY25" s="7" t="n">
        <v>16904</v>
      </c>
      <c r="AZ25" s="7" t="n">
        <v>14988</v>
      </c>
      <c r="BA25" s="7" t="n">
        <v>15462</v>
      </c>
      <c r="BB25" s="7" t="n">
        <v>16015</v>
      </c>
      <c r="BC25" s="7" t="n">
        <v>15012</v>
      </c>
      <c r="BD25" s="7" t="n">
        <v>14326</v>
      </c>
      <c r="BE25" s="7" t="n">
        <v>13957</v>
      </c>
      <c r="BF25" s="7" t="n">
        <v>13314</v>
      </c>
      <c r="BG25" s="7" t="n">
        <v>12003</v>
      </c>
      <c r="BH25" s="7" t="n">
        <v>13834</v>
      </c>
      <c r="BI25" s="7" t="n">
        <v>15111</v>
      </c>
      <c r="BJ25" s="7" t="n">
        <v>15203</v>
      </c>
      <c r="BK25" s="7" t="n">
        <v>14761</v>
      </c>
      <c r="BL25" s="7" t="n">
        <v>14361</v>
      </c>
      <c r="BM25" s="7" t="n">
        <v>14005</v>
      </c>
      <c r="BN25" s="7" t="n">
        <v>13713</v>
      </c>
      <c r="BO25" s="7" t="n">
        <v>13999</v>
      </c>
      <c r="BP25" s="7" t="n">
        <v>13930</v>
      </c>
      <c r="BQ25" s="7" t="n">
        <v>13069</v>
      </c>
      <c r="BR25" s="7" t="n">
        <v>13869</v>
      </c>
      <c r="BS25" s="7" t="n">
        <v>13394</v>
      </c>
      <c r="BT25" s="7" t="n">
        <v>13221</v>
      </c>
      <c r="BU25" s="7" t="n">
        <v>12835</v>
      </c>
      <c r="BV25" s="7" t="n">
        <v>11908</v>
      </c>
      <c r="BW25" s="7" t="n">
        <v>12888</v>
      </c>
      <c r="BX25" s="7" t="n">
        <v>12744</v>
      </c>
      <c r="BY25" s="7" t="n">
        <v>13753</v>
      </c>
      <c r="BZ25" s="7" t="n">
        <v>13677</v>
      </c>
      <c r="CA25" s="7" t="n">
        <v>13510</v>
      </c>
      <c r="CB25" s="7" t="n">
        <v>13101</v>
      </c>
      <c r="CC25" s="7" t="n">
        <v>13107</v>
      </c>
      <c r="CD25" s="7" t="n">
        <v>13026</v>
      </c>
      <c r="CE25" s="7" t="n">
        <v>12878</v>
      </c>
      <c r="CF25" s="7" t="n">
        <v>13165</v>
      </c>
      <c r="CG25" s="7" t="n">
        <v>13733</v>
      </c>
      <c r="CH25" s="7" t="n">
        <v>13045</v>
      </c>
      <c r="CI25" s="7" t="n">
        <v>12871</v>
      </c>
      <c r="CJ25" s="7" t="n">
        <v>12598</v>
      </c>
      <c r="CK25" s="7" t="n">
        <v>12364</v>
      </c>
      <c r="CL25" s="7" t="n">
        <v>12093</v>
      </c>
      <c r="CM25" s="7" t="n">
        <v>12076</v>
      </c>
      <c r="CN25" s="7" t="n">
        <v>11793</v>
      </c>
      <c r="CO25" s="7" t="n">
        <v>11748</v>
      </c>
      <c r="CP25" s="7" t="n">
        <v>11505</v>
      </c>
      <c r="CQ25" s="7" t="n">
        <v>11337</v>
      </c>
      <c r="CR25" s="7" t="n">
        <v>11217</v>
      </c>
      <c r="CS25" s="7" t="n">
        <v>10915</v>
      </c>
      <c r="CT25" s="7" t="n">
        <v>10657</v>
      </c>
      <c r="CU25" s="7" t="n">
        <v>10408</v>
      </c>
      <c r="CV25" s="7" t="n">
        <v>10261</v>
      </c>
      <c r="CW25" s="7" t="n">
        <v>10463</v>
      </c>
      <c r="CX25" s="7" t="n">
        <v>10408</v>
      </c>
      <c r="CY25" s="7" t="n">
        <v>10399</v>
      </c>
      <c r="CZ25" s="7" t="n">
        <v>9978</v>
      </c>
      <c r="DA25" s="7" t="n">
        <v>10091</v>
      </c>
      <c r="DB25" s="7" t="n">
        <v>10035</v>
      </c>
      <c r="DC25" s="7" t="n">
        <v>9878</v>
      </c>
      <c r="DD25" s="7" t="n">
        <v>9250</v>
      </c>
      <c r="DE25" s="7" t="n">
        <v>9320</v>
      </c>
      <c r="DF25" s="7" t="n">
        <v>9913</v>
      </c>
      <c r="DG25" s="7" t="n">
        <v>10090</v>
      </c>
      <c r="DH25" s="7" t="n">
        <v>10141</v>
      </c>
      <c r="DI25" s="7" t="n">
        <v>9396</v>
      </c>
      <c r="DJ25" s="7" t="n">
        <v>9756</v>
      </c>
      <c r="DK25" s="7" t="n">
        <v>10447</v>
      </c>
      <c r="DL25" s="7" t="n">
        <v>10263</v>
      </c>
      <c r="DM25" s="7" t="n">
        <v>10507</v>
      </c>
      <c r="DN25" s="7" t="n">
        <v>10471</v>
      </c>
      <c r="DO25" s="7" t="n">
        <v>10231</v>
      </c>
      <c r="DP25" s="7" t="n">
        <v>10394</v>
      </c>
      <c r="DQ25" s="7" t="n">
        <v>9819</v>
      </c>
      <c r="DR25" s="7" t="n">
        <v>10000</v>
      </c>
    </row>
    <row r="26">
      <c r="A26" s="4" t="inlineStr">
        <is>
          <t>DWS Index: MSCI World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Account Value</t>
        </is>
      </c>
      <c r="B28" s="7" t="n">
        <v>25812</v>
      </c>
      <c r="C28" s="7" t="n">
        <v>26503</v>
      </c>
      <c r="D28" s="7" t="n">
        <v>25340</v>
      </c>
      <c r="E28" s="7" t="n">
        <v>25853</v>
      </c>
      <c r="F28" s="7" t="n">
        <v>25388</v>
      </c>
      <c r="G28" s="7" t="n">
        <v>24734</v>
      </c>
      <c r="H28" s="7" t="n">
        <v>24306</v>
      </c>
      <c r="I28" s="7" t="n">
        <v>23821</v>
      </c>
      <c r="J28" s="7" t="n">
        <v>22803</v>
      </c>
      <c r="K28" s="7" t="n">
        <v>23683</v>
      </c>
      <c r="L28" s="7" t="n">
        <v>22945</v>
      </c>
      <c r="M28" s="7" t="n">
        <v>22012</v>
      </c>
      <c r="N28" s="7" t="n">
        <v>21751</v>
      </c>
      <c r="O28" s="7" t="n">
        <v>20733</v>
      </c>
      <c r="P28" s="7" t="n">
        <v>18956</v>
      </c>
      <c r="Q28" s="7" t="n">
        <v>19522</v>
      </c>
      <c r="R28" s="7" t="n">
        <v>20403</v>
      </c>
      <c r="S28" s="7" t="n">
        <v>20902</v>
      </c>
      <c r="T28" s="7" t="n">
        <v>20222</v>
      </c>
      <c r="U28" s="7" t="n">
        <v>19069</v>
      </c>
      <c r="V28" s="7" t="n">
        <v>19262</v>
      </c>
      <c r="W28" s="7" t="n">
        <v>18930</v>
      </c>
      <c r="X28" s="7" t="n">
        <v>18362</v>
      </c>
      <c r="Y28" s="7" t="n">
        <v>18815</v>
      </c>
      <c r="Z28" s="7" t="n">
        <v>17571</v>
      </c>
      <c r="AA28" s="7" t="n">
        <v>18351</v>
      </c>
      <c r="AB28" s="7" t="n">
        <v>17158</v>
      </c>
      <c r="AC28" s="7" t="n">
        <v>16008</v>
      </c>
      <c r="AD28" s="7" t="n">
        <v>17649</v>
      </c>
      <c r="AE28" s="7" t="n">
        <v>18419</v>
      </c>
      <c r="AF28" s="7" t="n">
        <v>17064</v>
      </c>
      <c r="AG28" s="7" t="n">
        <v>18682</v>
      </c>
      <c r="AH28" s="7" t="n">
        <v>18668</v>
      </c>
      <c r="AI28" s="7" t="n">
        <v>20359</v>
      </c>
      <c r="AJ28" s="7" t="n">
        <v>19816</v>
      </c>
      <c r="AK28" s="7" t="n">
        <v>20330</v>
      </c>
      <c r="AL28" s="7" t="n">
        <v>21465</v>
      </c>
      <c r="AM28" s="7" t="n">
        <v>20586</v>
      </c>
      <c r="AN28" s="7" t="n">
        <v>21047</v>
      </c>
      <c r="AO28" s="7" t="n">
        <v>19919</v>
      </c>
      <c r="AP28" s="7" t="n">
        <v>20782</v>
      </c>
      <c r="AQ28" s="7" t="n">
        <v>20277</v>
      </c>
      <c r="AR28" s="7" t="n">
        <v>19920</v>
      </c>
      <c r="AS28" s="7" t="n">
        <v>19627</v>
      </c>
      <c r="AT28" s="7" t="n">
        <v>19349</v>
      </c>
      <c r="AU28" s="7" t="n">
        <v>18488</v>
      </c>
      <c r="AV28" s="7" t="n">
        <v>17893</v>
      </c>
      <c r="AW28" s="7" t="n">
        <v>17446</v>
      </c>
      <c r="AX28" s="7" t="n">
        <v>17621</v>
      </c>
      <c r="AY28" s="7" t="n">
        <v>16904</v>
      </c>
      <c r="AZ28" s="7" t="n">
        <v>14988</v>
      </c>
      <c r="BA28" s="7" t="n">
        <v>15462</v>
      </c>
      <c r="BB28" s="7" t="n">
        <v>16015</v>
      </c>
      <c r="BC28" s="7" t="n">
        <v>15012</v>
      </c>
      <c r="BD28" s="7" t="n">
        <v>14326</v>
      </c>
      <c r="BE28" s="7" t="n">
        <v>13957</v>
      </c>
      <c r="BF28" s="7" t="n">
        <v>13314</v>
      </c>
      <c r="BG28" s="7" t="n">
        <v>12003</v>
      </c>
      <c r="BH28" s="7" t="n">
        <v>13834</v>
      </c>
      <c r="BI28" s="7" t="n">
        <v>15111</v>
      </c>
      <c r="BJ28" s="7" t="n">
        <v>15203</v>
      </c>
      <c r="BK28" s="7" t="n">
        <v>14761</v>
      </c>
      <c r="BL28" s="7" t="n">
        <v>14361</v>
      </c>
      <c r="BM28" s="7" t="n">
        <v>14005</v>
      </c>
      <c r="BN28" s="7" t="n">
        <v>13713</v>
      </c>
      <c r="BO28" s="7" t="n">
        <v>13999</v>
      </c>
      <c r="BP28" s="7" t="n">
        <v>13930</v>
      </c>
      <c r="BQ28" s="7" t="n">
        <v>13069</v>
      </c>
      <c r="BR28" s="7" t="n">
        <v>13869</v>
      </c>
      <c r="BS28" s="7" t="n">
        <v>13394</v>
      </c>
      <c r="BT28" s="7" t="n">
        <v>13221</v>
      </c>
      <c r="BU28" s="7" t="n">
        <v>12835</v>
      </c>
      <c r="BV28" s="7" t="n">
        <v>11908</v>
      </c>
      <c r="BW28" s="7" t="n">
        <v>12888</v>
      </c>
      <c r="BX28" s="7" t="n">
        <v>12744</v>
      </c>
      <c r="BY28" s="7" t="n">
        <v>13753</v>
      </c>
      <c r="BZ28" s="7" t="n">
        <v>13677</v>
      </c>
      <c r="CA28" s="7" t="n">
        <v>13510</v>
      </c>
      <c r="CB28" s="7" t="n">
        <v>13101</v>
      </c>
      <c r="CC28" s="7" t="n">
        <v>13107</v>
      </c>
      <c r="CD28" s="7" t="n">
        <v>13026</v>
      </c>
      <c r="CE28" s="7" t="n">
        <v>12878</v>
      </c>
      <c r="CF28" s="7" t="n">
        <v>13165</v>
      </c>
      <c r="CG28" s="7" t="n">
        <v>13733</v>
      </c>
      <c r="CH28" s="7" t="n">
        <v>13045</v>
      </c>
      <c r="CI28" s="7" t="n">
        <v>12871</v>
      </c>
      <c r="CJ28" s="7" t="n">
        <v>12598</v>
      </c>
      <c r="CK28" s="7" t="n">
        <v>12364</v>
      </c>
      <c r="CL28" s="7" t="n">
        <v>12093</v>
      </c>
      <c r="CM28" s="7" t="n">
        <v>12076</v>
      </c>
      <c r="CN28" s="7" t="n">
        <v>11793</v>
      </c>
      <c r="CO28" s="7" t="n">
        <v>11748</v>
      </c>
      <c r="CP28" s="7" t="n">
        <v>11505</v>
      </c>
      <c r="CQ28" s="7" t="n">
        <v>11337</v>
      </c>
      <c r="CR28" s="7" t="n">
        <v>11217</v>
      </c>
      <c r="CS28" s="7" t="n">
        <v>10915</v>
      </c>
      <c r="CT28" s="7" t="n">
        <v>10657</v>
      </c>
      <c r="CU28" s="7" t="n">
        <v>10408</v>
      </c>
      <c r="CV28" s="7" t="n">
        <v>10261</v>
      </c>
      <c r="CW28" s="7" t="n">
        <v>10463</v>
      </c>
      <c r="CX28" s="7" t="n">
        <v>10408</v>
      </c>
      <c r="CY28" s="7" t="n">
        <v>10399</v>
      </c>
      <c r="CZ28" s="7" t="n">
        <v>9978</v>
      </c>
      <c r="DA28" s="7" t="n">
        <v>10091</v>
      </c>
      <c r="DB28" s="7" t="n">
        <v>10035</v>
      </c>
      <c r="DC28" s="7" t="n">
        <v>9878</v>
      </c>
      <c r="DD28" s="7" t="n">
        <v>9250</v>
      </c>
      <c r="DE28" s="7" t="n">
        <v>9320</v>
      </c>
      <c r="DF28" s="7" t="n">
        <v>9913</v>
      </c>
      <c r="DG28" s="7" t="n">
        <v>10090</v>
      </c>
      <c r="DH28" s="7" t="n">
        <v>10141</v>
      </c>
      <c r="DI28" s="7" t="n">
        <v>9396</v>
      </c>
      <c r="DJ28" s="7" t="n">
        <v>9756</v>
      </c>
      <c r="DK28" s="7" t="n">
        <v>10447</v>
      </c>
      <c r="DL28" s="7" t="n">
        <v>10263</v>
      </c>
      <c r="DM28" s="7" t="n">
        <v>10507</v>
      </c>
      <c r="DN28" s="7" t="n">
        <v>10471</v>
      </c>
      <c r="DO28" s="7" t="n">
        <v>10231</v>
      </c>
      <c r="DP28" s="7" t="n">
        <v>10394</v>
      </c>
      <c r="DQ28" s="7" t="n">
        <v>9819</v>
      </c>
      <c r="DR28" s="7" t="n">
        <v>10000</v>
      </c>
    </row>
    <row r="29">
      <c r="A29" s="4" t="inlineStr">
        <is>
          <t>DWS Index: MSCI World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Account Value</t>
        </is>
      </c>
      <c r="B31" s="7" t="n">
        <v>25812</v>
      </c>
      <c r="C31" s="7" t="n">
        <v>26503</v>
      </c>
      <c r="D31" s="7" t="n">
        <v>25340</v>
      </c>
      <c r="E31" s="7" t="n">
        <v>25853</v>
      </c>
      <c r="F31" s="7" t="n">
        <v>25388</v>
      </c>
      <c r="G31" s="7" t="n">
        <v>24734</v>
      </c>
      <c r="H31" s="7" t="n">
        <v>24306</v>
      </c>
      <c r="I31" s="7" t="n">
        <v>23821</v>
      </c>
      <c r="J31" s="7" t="n">
        <v>22803</v>
      </c>
      <c r="K31" s="7" t="n">
        <v>23683</v>
      </c>
      <c r="L31" s="7" t="n">
        <v>22945</v>
      </c>
      <c r="M31" s="7" t="n">
        <v>22012</v>
      </c>
      <c r="N31" s="7" t="n">
        <v>21751</v>
      </c>
      <c r="O31" s="7" t="n">
        <v>20733</v>
      </c>
      <c r="P31" s="7" t="n">
        <v>18956</v>
      </c>
      <c r="Q31" s="7" t="n">
        <v>19522</v>
      </c>
      <c r="R31" s="7" t="n">
        <v>20403</v>
      </c>
      <c r="S31" s="7" t="n">
        <v>20902</v>
      </c>
      <c r="T31" s="7" t="n">
        <v>20222</v>
      </c>
      <c r="U31" s="7" t="n">
        <v>19069</v>
      </c>
      <c r="V31" s="7" t="n">
        <v>19262</v>
      </c>
      <c r="W31" s="7" t="n">
        <v>18930</v>
      </c>
      <c r="X31" s="7" t="n">
        <v>18362</v>
      </c>
      <c r="Y31" s="7" t="n">
        <v>18815</v>
      </c>
      <c r="Z31" s="7" t="n">
        <v>17571</v>
      </c>
      <c r="AA31" s="7" t="n">
        <v>18351</v>
      </c>
      <c r="AB31" s="7" t="n">
        <v>17158</v>
      </c>
      <c r="AC31" s="7" t="n">
        <v>16008</v>
      </c>
      <c r="AD31" s="7" t="n">
        <v>17649</v>
      </c>
      <c r="AE31" s="7" t="n">
        <v>18419</v>
      </c>
      <c r="AF31" s="7" t="n">
        <v>17064</v>
      </c>
      <c r="AG31" s="7" t="n">
        <v>18682</v>
      </c>
      <c r="AH31" s="7" t="n">
        <v>18668</v>
      </c>
      <c r="AI31" s="7" t="n">
        <v>20359</v>
      </c>
      <c r="AJ31" s="7" t="n">
        <v>19816</v>
      </c>
      <c r="AK31" s="7" t="n">
        <v>20330</v>
      </c>
      <c r="AL31" s="7" t="n">
        <v>21465</v>
      </c>
      <c r="AM31" s="7" t="n">
        <v>20586</v>
      </c>
      <c r="AN31" s="7" t="n">
        <v>21047</v>
      </c>
      <c r="AO31" s="7" t="n">
        <v>19919</v>
      </c>
      <c r="AP31" s="7" t="n">
        <v>20782</v>
      </c>
      <c r="AQ31" s="7" t="n">
        <v>20277</v>
      </c>
      <c r="AR31" s="7" t="n">
        <v>19920</v>
      </c>
      <c r="AS31" s="7" t="n">
        <v>19627</v>
      </c>
      <c r="AT31" s="7" t="n">
        <v>19349</v>
      </c>
      <c r="AU31" s="7" t="n">
        <v>18488</v>
      </c>
      <c r="AV31" s="7" t="n">
        <v>17893</v>
      </c>
      <c r="AW31" s="7" t="n">
        <v>17446</v>
      </c>
      <c r="AX31" s="7" t="n">
        <v>17621</v>
      </c>
      <c r="AY31" s="7" t="n">
        <v>16904</v>
      </c>
      <c r="AZ31" s="7" t="n">
        <v>14988</v>
      </c>
      <c r="BA31" s="7" t="n">
        <v>15462</v>
      </c>
      <c r="BB31" s="7" t="n">
        <v>16015</v>
      </c>
      <c r="BC31" s="7" t="n">
        <v>15012</v>
      </c>
      <c r="BD31" s="7" t="n">
        <v>14326</v>
      </c>
      <c r="BE31" s="7" t="n">
        <v>13957</v>
      </c>
      <c r="BF31" s="7" t="n">
        <v>13314</v>
      </c>
      <c r="BG31" s="7" t="n">
        <v>12003</v>
      </c>
      <c r="BH31" s="7" t="n">
        <v>13834</v>
      </c>
      <c r="BI31" s="7" t="n">
        <v>15111</v>
      </c>
      <c r="BJ31" s="7" t="n">
        <v>15203</v>
      </c>
      <c r="BK31" s="7" t="n">
        <v>14761</v>
      </c>
      <c r="BL31" s="7" t="n">
        <v>14361</v>
      </c>
      <c r="BM31" s="7" t="n">
        <v>14005</v>
      </c>
      <c r="BN31" s="7" t="n">
        <v>13713</v>
      </c>
      <c r="BO31" s="7" t="n">
        <v>13999</v>
      </c>
      <c r="BP31" s="7" t="n">
        <v>13930</v>
      </c>
      <c r="BQ31" s="7" t="n">
        <v>13069</v>
      </c>
      <c r="BR31" s="7" t="n">
        <v>13869</v>
      </c>
      <c r="BS31" s="7" t="n">
        <v>13394</v>
      </c>
      <c r="BT31" s="7" t="n">
        <v>13221</v>
      </c>
      <c r="BU31" s="7" t="n">
        <v>12835</v>
      </c>
      <c r="BV31" s="7" t="n">
        <v>11908</v>
      </c>
      <c r="BW31" s="7" t="n">
        <v>12888</v>
      </c>
      <c r="BX31" s="7" t="n">
        <v>12744</v>
      </c>
      <c r="BY31" s="7" t="n">
        <v>13753</v>
      </c>
      <c r="BZ31" s="7" t="n">
        <v>13677</v>
      </c>
      <c r="CA31" s="7" t="n">
        <v>13510</v>
      </c>
      <c r="CB31" s="7" t="n">
        <v>13101</v>
      </c>
      <c r="CC31" s="7" t="n">
        <v>13107</v>
      </c>
      <c r="CD31" s="7" t="n">
        <v>13026</v>
      </c>
      <c r="CE31" s="7" t="n">
        <v>12878</v>
      </c>
      <c r="CF31" s="7" t="n">
        <v>13165</v>
      </c>
      <c r="CG31" s="7" t="n">
        <v>13733</v>
      </c>
      <c r="CH31" s="7" t="n">
        <v>13045</v>
      </c>
      <c r="CI31" s="7" t="n">
        <v>12871</v>
      </c>
      <c r="CJ31" s="7" t="n">
        <v>12598</v>
      </c>
      <c r="CK31" s="7" t="n">
        <v>12364</v>
      </c>
      <c r="CL31" s="7" t="n">
        <v>12093</v>
      </c>
      <c r="CM31" s="7" t="n">
        <v>12076</v>
      </c>
      <c r="CN31" s="7" t="n">
        <v>11793</v>
      </c>
      <c r="CO31" s="7" t="n">
        <v>11748</v>
      </c>
      <c r="CP31" s="7" t="n">
        <v>11505</v>
      </c>
      <c r="CQ31" s="7" t="n">
        <v>11337</v>
      </c>
      <c r="CR31" s="7" t="n">
        <v>11217</v>
      </c>
      <c r="CS31" s="7" t="n">
        <v>10915</v>
      </c>
      <c r="CT31" s="7" t="n">
        <v>10657</v>
      </c>
      <c r="CU31" s="7" t="n">
        <v>10408</v>
      </c>
      <c r="CV31" s="7" t="n">
        <v>10261</v>
      </c>
      <c r="CW31" s="7" t="n">
        <v>10463</v>
      </c>
      <c r="CX31" s="7" t="n">
        <v>10408</v>
      </c>
      <c r="CY31" s="7" t="n">
        <v>10399</v>
      </c>
      <c r="CZ31" s="7" t="n">
        <v>9978</v>
      </c>
      <c r="DA31" s="7" t="n">
        <v>10091</v>
      </c>
      <c r="DB31" s="7" t="n">
        <v>10035</v>
      </c>
      <c r="DC31" s="7" t="n">
        <v>9878</v>
      </c>
      <c r="DD31" s="7" t="n">
        <v>9250</v>
      </c>
      <c r="DE31" s="7" t="n">
        <v>9320</v>
      </c>
      <c r="DF31" s="7" t="n">
        <v>9913</v>
      </c>
      <c r="DG31" s="7" t="n">
        <v>10090</v>
      </c>
      <c r="DH31" s="7" t="n">
        <v>10141</v>
      </c>
      <c r="DI31" s="7" t="n">
        <v>9396</v>
      </c>
      <c r="DJ31" s="7" t="n">
        <v>9756</v>
      </c>
      <c r="DK31" s="7" t="n">
        <v>10447</v>
      </c>
      <c r="DL31" s="7" t="n">
        <v>10263</v>
      </c>
      <c r="DM31" s="7" t="n">
        <v>10507</v>
      </c>
      <c r="DN31" s="7" t="n">
        <v>10471</v>
      </c>
      <c r="DO31" s="7" t="n">
        <v>10231</v>
      </c>
      <c r="DP31" s="7" t="n">
        <v>10394</v>
      </c>
      <c r="DQ31" s="7" t="n">
        <v>9819</v>
      </c>
      <c r="DR31" s="7" t="n">
        <v>10000</v>
      </c>
    </row>
    <row r="32">
      <c r="A32" s="4" t="inlineStr">
        <is>
          <t>DWS Index: MSCI World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7" t="n">
        <v>25812</v>
      </c>
      <c r="C34" s="7" t="n">
        <v>26503</v>
      </c>
      <c r="D34" s="7" t="n">
        <v>25340</v>
      </c>
      <c r="E34" s="7" t="n">
        <v>25853</v>
      </c>
      <c r="F34" s="7" t="n">
        <v>25388</v>
      </c>
      <c r="G34" s="7" t="n">
        <v>24734</v>
      </c>
      <c r="H34" s="7" t="n">
        <v>24306</v>
      </c>
      <c r="I34" s="7" t="n">
        <v>23821</v>
      </c>
      <c r="J34" s="7" t="n">
        <v>22803</v>
      </c>
      <c r="K34" s="7" t="n">
        <v>23683</v>
      </c>
      <c r="L34" s="7" t="n">
        <v>22945</v>
      </c>
      <c r="M34" s="7" t="n">
        <v>22012</v>
      </c>
      <c r="N34" s="7" t="n">
        <v>21751</v>
      </c>
      <c r="O34" s="7" t="n">
        <v>20733</v>
      </c>
      <c r="P34" s="7" t="n">
        <v>18956</v>
      </c>
      <c r="Q34" s="7" t="n">
        <v>19522</v>
      </c>
      <c r="R34" s="7" t="n">
        <v>20403</v>
      </c>
      <c r="S34" s="7" t="n">
        <v>20902</v>
      </c>
      <c r="T34" s="7" t="n">
        <v>20222</v>
      </c>
      <c r="U34" s="7" t="n">
        <v>19069</v>
      </c>
      <c r="V34" s="7" t="n">
        <v>19262</v>
      </c>
      <c r="W34" s="7" t="n">
        <v>18930</v>
      </c>
      <c r="X34" s="7" t="n">
        <v>18362</v>
      </c>
      <c r="Y34" s="7" t="n">
        <v>18815</v>
      </c>
      <c r="Z34" s="7" t="n">
        <v>17571</v>
      </c>
      <c r="AA34" s="7" t="n">
        <v>18351</v>
      </c>
      <c r="AB34" s="7" t="n">
        <v>17158</v>
      </c>
      <c r="AC34" s="7" t="n">
        <v>16008</v>
      </c>
      <c r="AD34" s="7" t="n">
        <v>17649</v>
      </c>
      <c r="AE34" s="7" t="n">
        <v>18419</v>
      </c>
      <c r="AF34" s="7" t="n">
        <v>17064</v>
      </c>
      <c r="AG34" s="7" t="n">
        <v>18682</v>
      </c>
      <c r="AH34" s="7" t="n">
        <v>18668</v>
      </c>
      <c r="AI34" s="7" t="n">
        <v>20359</v>
      </c>
      <c r="AJ34" s="7" t="n">
        <v>19816</v>
      </c>
      <c r="AK34" s="7" t="n">
        <v>20330</v>
      </c>
      <c r="AL34" s="7" t="n">
        <v>21465</v>
      </c>
      <c r="AM34" s="7" t="n">
        <v>20586</v>
      </c>
      <c r="AN34" s="7" t="n">
        <v>21047</v>
      </c>
      <c r="AO34" s="7" t="n">
        <v>19919</v>
      </c>
      <c r="AP34" s="7" t="n">
        <v>20782</v>
      </c>
      <c r="AQ34" s="7" t="n">
        <v>20277</v>
      </c>
      <c r="AR34" s="7" t="n">
        <v>19920</v>
      </c>
      <c r="AS34" s="7" t="n">
        <v>19627</v>
      </c>
      <c r="AT34" s="7" t="n">
        <v>19349</v>
      </c>
      <c r="AU34" s="7" t="n">
        <v>18488</v>
      </c>
      <c r="AV34" s="7" t="n">
        <v>17893</v>
      </c>
      <c r="AW34" s="7" t="n">
        <v>17446</v>
      </c>
      <c r="AX34" s="7" t="n">
        <v>17621</v>
      </c>
      <c r="AY34" s="7" t="n">
        <v>16904</v>
      </c>
      <c r="AZ34" s="7" t="n">
        <v>14988</v>
      </c>
      <c r="BA34" s="7" t="n">
        <v>15462</v>
      </c>
      <c r="BB34" s="7" t="n">
        <v>16015</v>
      </c>
      <c r="BC34" s="7" t="n">
        <v>15012</v>
      </c>
      <c r="BD34" s="7" t="n">
        <v>14326</v>
      </c>
      <c r="BE34" s="7" t="n">
        <v>13957</v>
      </c>
      <c r="BF34" s="7" t="n">
        <v>13314</v>
      </c>
      <c r="BG34" s="7" t="n">
        <v>12003</v>
      </c>
      <c r="BH34" s="7" t="n">
        <v>13834</v>
      </c>
      <c r="BI34" s="7" t="n">
        <v>15111</v>
      </c>
      <c r="BJ34" s="7" t="n">
        <v>15203</v>
      </c>
      <c r="BK34" s="7" t="n">
        <v>14761</v>
      </c>
      <c r="BL34" s="7" t="n">
        <v>14361</v>
      </c>
      <c r="BM34" s="7" t="n">
        <v>14005</v>
      </c>
      <c r="BN34" s="7" t="n">
        <v>13713</v>
      </c>
      <c r="BO34" s="7" t="n">
        <v>13999</v>
      </c>
      <c r="BP34" s="7" t="n">
        <v>13930</v>
      </c>
      <c r="BQ34" s="7" t="n">
        <v>13069</v>
      </c>
      <c r="BR34" s="7" t="n">
        <v>13869</v>
      </c>
      <c r="BS34" s="7" t="n">
        <v>13394</v>
      </c>
      <c r="BT34" s="7" t="n">
        <v>13221</v>
      </c>
      <c r="BU34" s="7" t="n">
        <v>12835</v>
      </c>
      <c r="BV34" s="7" t="n">
        <v>11908</v>
      </c>
      <c r="BW34" s="7" t="n">
        <v>12888</v>
      </c>
      <c r="BX34" s="7" t="n">
        <v>12744</v>
      </c>
      <c r="BY34" s="7" t="n">
        <v>13753</v>
      </c>
      <c r="BZ34" s="7" t="n">
        <v>13677</v>
      </c>
      <c r="CA34" s="7" t="n">
        <v>13510</v>
      </c>
      <c r="CB34" s="7" t="n">
        <v>13101</v>
      </c>
      <c r="CC34" s="7" t="n">
        <v>13107</v>
      </c>
      <c r="CD34" s="7" t="n">
        <v>13026</v>
      </c>
      <c r="CE34" s="7" t="n">
        <v>12878</v>
      </c>
      <c r="CF34" s="7" t="n">
        <v>13165</v>
      </c>
      <c r="CG34" s="7" t="n">
        <v>13733</v>
      </c>
      <c r="CH34" s="7" t="n">
        <v>13045</v>
      </c>
      <c r="CI34" s="7" t="n">
        <v>12871</v>
      </c>
      <c r="CJ34" s="7" t="n">
        <v>12598</v>
      </c>
      <c r="CK34" s="7" t="n">
        <v>12364</v>
      </c>
      <c r="CL34" s="7" t="n">
        <v>12093</v>
      </c>
      <c r="CM34" s="7" t="n">
        <v>12076</v>
      </c>
      <c r="CN34" s="7" t="n">
        <v>11793</v>
      </c>
      <c r="CO34" s="7" t="n">
        <v>11748</v>
      </c>
      <c r="CP34" s="7" t="n">
        <v>11505</v>
      </c>
      <c r="CQ34" s="7" t="n">
        <v>11337</v>
      </c>
      <c r="CR34" s="7" t="n">
        <v>11217</v>
      </c>
      <c r="CS34" s="7" t="n">
        <v>10915</v>
      </c>
      <c r="CT34" s="7" t="n">
        <v>10657</v>
      </c>
      <c r="CU34" s="7" t="n">
        <v>10408</v>
      </c>
      <c r="CV34" s="7" t="n">
        <v>10261</v>
      </c>
      <c r="CW34" s="7" t="n">
        <v>10463</v>
      </c>
      <c r="CX34" s="7" t="n">
        <v>10408</v>
      </c>
      <c r="CY34" s="7" t="n">
        <v>10399</v>
      </c>
      <c r="CZ34" s="7" t="n">
        <v>9978</v>
      </c>
      <c r="DA34" s="7" t="n">
        <v>10091</v>
      </c>
      <c r="DB34" s="7" t="n">
        <v>10035</v>
      </c>
      <c r="DC34" s="7" t="n">
        <v>9878</v>
      </c>
      <c r="DD34" s="7" t="n">
        <v>9250</v>
      </c>
      <c r="DE34" s="7" t="n">
        <v>9320</v>
      </c>
      <c r="DF34" s="7" t="n">
        <v>9913</v>
      </c>
      <c r="DG34" s="7" t="n">
        <v>10090</v>
      </c>
      <c r="DH34" s="7" t="n">
        <v>10141</v>
      </c>
      <c r="DI34" s="7" t="n">
        <v>9396</v>
      </c>
      <c r="DJ34" s="7" t="n">
        <v>9756</v>
      </c>
      <c r="DK34" s="7" t="n">
        <v>10447</v>
      </c>
      <c r="DL34" s="7" t="n">
        <v>10263</v>
      </c>
      <c r="DM34" s="7" t="n">
        <v>10507</v>
      </c>
      <c r="DN34" s="7" t="n">
        <v>10471</v>
      </c>
      <c r="DO34" s="7" t="n">
        <v>10231</v>
      </c>
      <c r="DP34" s="7" t="n">
        <v>10394</v>
      </c>
      <c r="DQ34" s="7" t="n">
        <v>9819</v>
      </c>
      <c r="DR34" s="7" t="n">
        <v>10000</v>
      </c>
    </row>
    <row r="35">
      <c r="A35" s="4" t="inlineStr">
        <is>
          <t>DWS Index: MSCI Wor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Account Value</t>
        </is>
      </c>
      <c r="B37" s="7" t="n">
        <v>2581213</v>
      </c>
      <c r="C37" s="7" t="n">
        <v>2650281</v>
      </c>
      <c r="D37" s="7" t="n">
        <v>2534004</v>
      </c>
      <c r="E37" s="7" t="n">
        <v>2585288</v>
      </c>
      <c r="F37" s="7" t="n">
        <v>2538793</v>
      </c>
      <c r="G37" s="7" t="n">
        <v>2473419</v>
      </c>
      <c r="H37" s="7" t="n">
        <v>2430586</v>
      </c>
      <c r="I37" s="7" t="n">
        <v>2382115</v>
      </c>
      <c r="J37" s="7" t="n">
        <v>2280295</v>
      </c>
      <c r="K37" s="7" t="n">
        <v>2368263</v>
      </c>
      <c r="L37" s="7" t="n">
        <v>2294529</v>
      </c>
      <c r="M37" s="7" t="n">
        <v>2201203</v>
      </c>
      <c r="N37" s="7" t="n">
        <v>2175101</v>
      </c>
      <c r="O37" s="7" t="n">
        <v>2073313</v>
      </c>
      <c r="P37" s="7" t="n">
        <v>1895597</v>
      </c>
      <c r="Q37" s="7" t="n">
        <v>1952243</v>
      </c>
      <c r="R37" s="7" t="n">
        <v>2040256</v>
      </c>
      <c r="S37" s="7" t="n">
        <v>2090182</v>
      </c>
      <c r="T37" s="7" t="n">
        <v>2022249</v>
      </c>
      <c r="U37" s="7" t="n">
        <v>1906923</v>
      </c>
      <c r="V37" s="7" t="n">
        <v>1926153</v>
      </c>
      <c r="W37" s="7" t="n">
        <v>1892970</v>
      </c>
      <c r="X37" s="7" t="n">
        <v>1836231</v>
      </c>
      <c r="Y37" s="7" t="n">
        <v>1881458</v>
      </c>
      <c r="Z37" s="7" t="n">
        <v>1757130</v>
      </c>
      <c r="AA37" s="7" t="n">
        <v>1835060</v>
      </c>
      <c r="AB37" s="7" t="n">
        <v>1715762</v>
      </c>
      <c r="AC37" s="7" t="n">
        <v>1600804</v>
      </c>
      <c r="AD37" s="7" t="n">
        <v>1764866</v>
      </c>
      <c r="AE37" s="7" t="n">
        <v>1841871</v>
      </c>
      <c r="AF37" s="7" t="n">
        <v>1706390</v>
      </c>
      <c r="AG37" s="7" t="n">
        <v>1868219</v>
      </c>
      <c r="AH37" s="7" t="n">
        <v>1866805</v>
      </c>
      <c r="AI37" s="7" t="n">
        <v>2035937</v>
      </c>
      <c r="AJ37" s="7" t="n">
        <v>1981556</v>
      </c>
      <c r="AK37" s="7" t="n">
        <v>2032972</v>
      </c>
      <c r="AL37" s="7" t="n">
        <v>2146548</v>
      </c>
      <c r="AM37" s="7" t="n">
        <v>2058565</v>
      </c>
      <c r="AN37" s="7" t="n">
        <v>2104685</v>
      </c>
      <c r="AO37" s="7" t="n">
        <v>1991865</v>
      </c>
      <c r="AP37" s="7" t="n">
        <v>2078151</v>
      </c>
      <c r="AQ37" s="7" t="n">
        <v>2027685</v>
      </c>
      <c r="AR37" s="7" t="n">
        <v>1992003</v>
      </c>
      <c r="AS37" s="7" t="n">
        <v>1962749</v>
      </c>
      <c r="AT37" s="7" t="n">
        <v>1934876</v>
      </c>
      <c r="AU37" s="7" t="n">
        <v>1848831</v>
      </c>
      <c r="AV37" s="7" t="n">
        <v>1789297</v>
      </c>
      <c r="AW37" s="7" t="n">
        <v>1744593</v>
      </c>
      <c r="AX37" s="7" t="n">
        <v>1762106</v>
      </c>
      <c r="AY37" s="7" t="n">
        <v>1690437</v>
      </c>
      <c r="AZ37" s="7" t="n">
        <v>1498798</v>
      </c>
      <c r="BA37" s="7" t="n">
        <v>1546229</v>
      </c>
      <c r="BB37" s="7" t="n">
        <v>1601479</v>
      </c>
      <c r="BC37" s="7" t="n">
        <v>1501179</v>
      </c>
      <c r="BD37" s="7" t="n">
        <v>1432640</v>
      </c>
      <c r="BE37" s="7" t="n">
        <v>1395722</v>
      </c>
      <c r="BF37" s="7" t="n">
        <v>1331404</v>
      </c>
      <c r="BG37" s="7" t="n">
        <v>1200280</v>
      </c>
      <c r="BH37" s="7" t="n">
        <v>1383357</v>
      </c>
      <c r="BI37" s="7" t="n">
        <v>1511082</v>
      </c>
      <c r="BJ37" s="7" t="n">
        <v>1520336</v>
      </c>
      <c r="BK37" s="7" t="n">
        <v>1476114</v>
      </c>
      <c r="BL37" s="7" t="n">
        <v>1436118</v>
      </c>
      <c r="BM37" s="7" t="n">
        <v>1400479</v>
      </c>
      <c r="BN37" s="7" t="n">
        <v>1371296</v>
      </c>
      <c r="BO37" s="7" t="n">
        <v>1399931</v>
      </c>
      <c r="BP37" s="7" t="n">
        <v>1393031</v>
      </c>
      <c r="BQ37" s="7" t="n">
        <v>1306912</v>
      </c>
      <c r="BR37" s="7" t="n">
        <v>1386940</v>
      </c>
      <c r="BS37" s="7" t="n">
        <v>1339444</v>
      </c>
      <c r="BT37" s="7" t="n">
        <v>1322079</v>
      </c>
      <c r="BU37" s="7" t="n">
        <v>1283485</v>
      </c>
      <c r="BV37" s="7" t="n">
        <v>1190831</v>
      </c>
      <c r="BW37" s="7" t="n">
        <v>1288831</v>
      </c>
      <c r="BX37" s="7" t="n">
        <v>1274354</v>
      </c>
      <c r="BY37" s="7" t="n">
        <v>1375342</v>
      </c>
      <c r="BZ37" s="7" t="n">
        <v>1367726</v>
      </c>
      <c r="CA37" s="7" t="n">
        <v>1351010</v>
      </c>
      <c r="CB37" s="7" t="n">
        <v>1310091</v>
      </c>
      <c r="CC37" s="7" t="n">
        <v>1310716</v>
      </c>
      <c r="CD37" s="7" t="n">
        <v>1302554</v>
      </c>
      <c r="CE37" s="7" t="n">
        <v>1287756</v>
      </c>
      <c r="CF37" s="7" t="n">
        <v>1316450</v>
      </c>
      <c r="CG37" s="7" t="n">
        <v>1373344</v>
      </c>
      <c r="CH37" s="7" t="n">
        <v>1304468</v>
      </c>
      <c r="CI37" s="7" t="n">
        <v>1287062</v>
      </c>
      <c r="CJ37" s="7" t="n">
        <v>1259766</v>
      </c>
      <c r="CK37" s="7" t="n">
        <v>1236400</v>
      </c>
      <c r="CL37" s="7" t="n">
        <v>1209259</v>
      </c>
      <c r="CM37" s="7" t="n">
        <v>1207559</v>
      </c>
      <c r="CN37" s="7" t="n">
        <v>1179335</v>
      </c>
      <c r="CO37" s="7" t="n">
        <v>1174815</v>
      </c>
      <c r="CP37" s="7" t="n">
        <v>1150477</v>
      </c>
      <c r="CQ37" s="7" t="n">
        <v>1133691</v>
      </c>
      <c r="CR37" s="7" t="n">
        <v>1121742</v>
      </c>
      <c r="CS37" s="7" t="n">
        <v>1091461</v>
      </c>
      <c r="CT37" s="7" t="n">
        <v>1065739</v>
      </c>
      <c r="CU37" s="7" t="n">
        <v>1040834</v>
      </c>
      <c r="CV37" s="7" t="n">
        <v>1026080</v>
      </c>
      <c r="CW37" s="7" t="n">
        <v>1046329</v>
      </c>
      <c r="CX37" s="7" t="n">
        <v>1040800</v>
      </c>
      <c r="CY37" s="7" t="n">
        <v>1039936</v>
      </c>
      <c r="CZ37" s="7" t="n">
        <v>997781</v>
      </c>
      <c r="DA37" s="7" t="n">
        <v>1009088</v>
      </c>
      <c r="DB37" s="7" t="n">
        <v>1003452</v>
      </c>
      <c r="DC37" s="7" t="n">
        <v>987821</v>
      </c>
      <c r="DD37" s="7" t="n">
        <v>925048</v>
      </c>
      <c r="DE37" s="7" t="n">
        <v>931984</v>
      </c>
      <c r="DF37" s="7" t="n">
        <v>991287</v>
      </c>
      <c r="DG37" s="7" t="n">
        <v>1009023</v>
      </c>
      <c r="DH37" s="7" t="n">
        <v>1014069</v>
      </c>
      <c r="DI37" s="7" t="n">
        <v>939610</v>
      </c>
      <c r="DJ37" s="7" t="n">
        <v>975594</v>
      </c>
      <c r="DK37" s="7" t="n">
        <v>1044729</v>
      </c>
      <c r="DL37" s="7" t="n">
        <v>1026307</v>
      </c>
      <c r="DM37" s="7" t="n">
        <v>1050739</v>
      </c>
      <c r="DN37" s="7" t="n">
        <v>1047132</v>
      </c>
      <c r="DO37" s="7" t="n">
        <v>1023137</v>
      </c>
      <c r="DP37" s="7" t="n">
        <v>1039407</v>
      </c>
      <c r="DQ37" s="7" t="n">
        <v>981880</v>
      </c>
      <c r="DR37" s="7" t="n">
        <v>1000000</v>
      </c>
    </row>
    <row r="38">
      <c r="A38" s="4" t="inlineStr">
        <is>
          <t>DWS Index: Dow Jones Brookfield Global Infrastructure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Account Value</t>
        </is>
      </c>
      <c r="B40" s="7" t="n">
        <v>15820</v>
      </c>
      <c r="C40" s="7" t="n">
        <v>16818</v>
      </c>
      <c r="D40" s="7" t="n">
        <v>16048</v>
      </c>
      <c r="E40" s="7" t="n">
        <v>16327</v>
      </c>
      <c r="F40" s="7" t="n">
        <v>15925</v>
      </c>
      <c r="G40" s="7" t="n">
        <v>15235</v>
      </c>
      <c r="H40" s="7" t="n">
        <v>14274</v>
      </c>
      <c r="I40" s="7" t="n">
        <v>14555</v>
      </c>
      <c r="J40" s="7" t="n">
        <v>13913</v>
      </c>
      <c r="K40" s="7" t="n">
        <v>14333</v>
      </c>
      <c r="L40" s="7" t="n">
        <v>13922</v>
      </c>
      <c r="M40" s="7" t="n">
        <v>13952</v>
      </c>
      <c r="N40" s="7" t="n">
        <v>14392</v>
      </c>
      <c r="O40" s="7" t="n">
        <v>14031</v>
      </c>
      <c r="P40" s="7" t="n">
        <v>12752</v>
      </c>
      <c r="Q40" s="7" t="n">
        <v>12835</v>
      </c>
      <c r="R40" s="7" t="n">
        <v>13457</v>
      </c>
      <c r="S40" s="7" t="n">
        <v>14128</v>
      </c>
      <c r="T40" s="7" t="n">
        <v>13959</v>
      </c>
      <c r="U40" s="7" t="n">
        <v>13523</v>
      </c>
      <c r="V40" s="7" t="n">
        <v>14462</v>
      </c>
      <c r="W40" s="7" t="n">
        <v>14112</v>
      </c>
      <c r="X40" s="7" t="n">
        <v>13795</v>
      </c>
      <c r="Y40" s="7" t="n">
        <v>14508</v>
      </c>
      <c r="Z40" s="7" t="n">
        <v>13770</v>
      </c>
      <c r="AA40" s="7" t="n">
        <v>14224</v>
      </c>
      <c r="AB40" s="7" t="n">
        <v>13133</v>
      </c>
      <c r="AC40" s="7" t="n">
        <v>12566</v>
      </c>
      <c r="AD40" s="7" t="n">
        <v>14372</v>
      </c>
      <c r="AE40" s="7" t="n">
        <v>14925</v>
      </c>
      <c r="AF40" s="7" t="n">
        <v>14135</v>
      </c>
      <c r="AG40" s="7" t="n">
        <v>15266</v>
      </c>
      <c r="AH40" s="7" t="n">
        <v>14788</v>
      </c>
      <c r="AI40" s="7" t="n">
        <v>15218</v>
      </c>
      <c r="AJ40" s="7" t="n">
        <v>14256</v>
      </c>
      <c r="AK40" s="7" t="n">
        <v>14314</v>
      </c>
      <c r="AL40" s="7" t="n">
        <v>14746</v>
      </c>
      <c r="AM40" s="7" t="n">
        <v>13704</v>
      </c>
      <c r="AN40" s="7" t="n">
        <v>14290</v>
      </c>
      <c r="AO40" s="7" t="n">
        <v>13719</v>
      </c>
      <c r="AP40" s="7" t="n">
        <v>14157</v>
      </c>
      <c r="AQ40" s="7" t="n">
        <v>14000</v>
      </c>
      <c r="AR40" s="7" t="n">
        <v>13848</v>
      </c>
      <c r="AS40" s="7" t="n">
        <v>13781</v>
      </c>
      <c r="AT40" s="7" t="n">
        <v>13562</v>
      </c>
      <c r="AU40" s="7" t="n">
        <v>12956</v>
      </c>
      <c r="AV40" s="7" t="n">
        <v>12068</v>
      </c>
      <c r="AW40" s="7" t="n">
        <v>12167</v>
      </c>
      <c r="AX40" s="7" t="n">
        <v>12301</v>
      </c>
      <c r="AY40" s="7" t="n">
        <v>12328</v>
      </c>
      <c r="AZ40" s="7" t="n">
        <v>11285</v>
      </c>
      <c r="BA40" s="7" t="n">
        <v>11467</v>
      </c>
      <c r="BB40" s="7" t="n">
        <v>11847</v>
      </c>
      <c r="BC40" s="7" t="n">
        <v>11892</v>
      </c>
      <c r="BD40" s="7" t="n">
        <v>11662</v>
      </c>
      <c r="BE40" s="7" t="n">
        <v>11820</v>
      </c>
      <c r="BF40" s="7" t="n">
        <v>11325</v>
      </c>
      <c r="BG40" s="7" t="n">
        <v>10454</v>
      </c>
      <c r="BH40" s="7" t="n">
        <v>12399</v>
      </c>
      <c r="BI40" s="7" t="n">
        <v>13416</v>
      </c>
      <c r="BJ40" s="7" t="n">
        <v>13224</v>
      </c>
      <c r="BK40" s="7" t="n">
        <v>12554</v>
      </c>
      <c r="BL40" s="7" t="n">
        <v>12749</v>
      </c>
      <c r="BM40" s="7" t="n">
        <v>12719</v>
      </c>
      <c r="BN40" s="7" t="n">
        <v>12579</v>
      </c>
      <c r="BO40" s="7" t="n">
        <v>12356</v>
      </c>
      <c r="BP40" s="7" t="n">
        <v>12405</v>
      </c>
      <c r="BQ40" s="7" t="n">
        <v>11951</v>
      </c>
      <c r="BR40" s="7" t="n">
        <v>11976</v>
      </c>
      <c r="BS40" s="7" t="n">
        <v>11891</v>
      </c>
      <c r="BT40" s="7" t="n">
        <v>11525</v>
      </c>
      <c r="BU40" s="7" t="n">
        <v>11237</v>
      </c>
      <c r="BV40" s="7" t="n">
        <v>10275</v>
      </c>
      <c r="BW40" s="7" t="n">
        <v>10797</v>
      </c>
      <c r="BX40" s="7" t="n">
        <v>10638</v>
      </c>
      <c r="BY40" s="7" t="n">
        <v>10917</v>
      </c>
      <c r="BZ40" s="7" t="n">
        <v>11059</v>
      </c>
      <c r="CA40" s="7" t="n">
        <v>11212</v>
      </c>
      <c r="CB40" s="7" t="n">
        <v>11008</v>
      </c>
      <c r="CC40" s="7" t="n">
        <v>10721</v>
      </c>
      <c r="CD40" s="7" t="n">
        <v>10723</v>
      </c>
      <c r="CE40" s="7" t="n">
        <v>10567</v>
      </c>
      <c r="CF40" s="7" t="n">
        <v>10449</v>
      </c>
      <c r="CG40" s="7" t="n">
        <v>11151</v>
      </c>
      <c r="CH40" s="7" t="n">
        <v>11153</v>
      </c>
      <c r="CI40" s="7" t="n">
        <v>11286</v>
      </c>
      <c r="CJ40" s="7" t="n">
        <v>11080</v>
      </c>
      <c r="CK40" s="7" t="n">
        <v>11097</v>
      </c>
      <c r="CL40" s="7" t="n">
        <v>11250</v>
      </c>
      <c r="CM40" s="7" t="n">
        <v>11091</v>
      </c>
      <c r="CN40" s="7" t="n">
        <v>10742</v>
      </c>
      <c r="CO40" s="7" t="n">
        <v>10803</v>
      </c>
      <c r="CP40" s="7" t="n">
        <v>10511</v>
      </c>
      <c r="CQ40" s="7" t="n">
        <v>10357</v>
      </c>
      <c r="CR40" s="7" t="n">
        <v>10060</v>
      </c>
      <c r="CS40" s="7" t="n">
        <v>9752</v>
      </c>
      <c r="CT40" s="7" t="n">
        <v>9632</v>
      </c>
      <c r="CU40" s="7" t="n">
        <v>9414</v>
      </c>
      <c r="CV40" s="7" t="n">
        <v>9835</v>
      </c>
      <c r="CW40" s="7" t="n">
        <v>10165</v>
      </c>
      <c r="CX40" s="7" t="n">
        <v>9881</v>
      </c>
      <c r="CY40" s="7" t="n">
        <v>10060</v>
      </c>
      <c r="CZ40" s="7" t="n">
        <v>9946</v>
      </c>
      <c r="DA40" s="7" t="n">
        <v>9463</v>
      </c>
      <c r="DB40" s="7" t="n">
        <v>9455</v>
      </c>
      <c r="DC40" s="7" t="n">
        <v>9258</v>
      </c>
      <c r="DD40" s="7" t="n">
        <v>8591</v>
      </c>
      <c r="DE40" s="7" t="n">
        <v>8522</v>
      </c>
      <c r="DF40" s="7" t="n">
        <v>8560</v>
      </c>
      <c r="DG40" s="7" t="n">
        <v>8940</v>
      </c>
      <c r="DH40" s="7" t="n">
        <v>9368</v>
      </c>
      <c r="DI40" s="7" t="n">
        <v>8819</v>
      </c>
      <c r="DJ40" s="7" t="n">
        <v>9153</v>
      </c>
      <c r="DK40" s="7" t="n">
        <v>9614</v>
      </c>
      <c r="DL40" s="7" t="n">
        <v>9636</v>
      </c>
      <c r="DM40" s="7" t="n">
        <v>10044</v>
      </c>
      <c r="DN40" s="7" t="n">
        <v>10227</v>
      </c>
      <c r="DO40" s="7" t="n">
        <v>9893</v>
      </c>
      <c r="DP40" s="7" t="n">
        <v>9932</v>
      </c>
      <c r="DQ40" s="7" t="n">
        <v>9941</v>
      </c>
      <c r="DR40" s="7" t="n">
        <v>10000</v>
      </c>
    </row>
    <row r="41">
      <c r="A41" s="4" t="inlineStr">
        <is>
          <t>DWS Index: Dow Jones Brookfield Global Infrastructure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Account Value</t>
        </is>
      </c>
      <c r="B43" s="7" t="n">
        <v>15820</v>
      </c>
      <c r="C43" s="7" t="n">
        <v>16818</v>
      </c>
      <c r="D43" s="7" t="n">
        <v>16048</v>
      </c>
      <c r="E43" s="7" t="n">
        <v>16327</v>
      </c>
      <c r="F43" s="7" t="n">
        <v>15925</v>
      </c>
      <c r="G43" s="7" t="n">
        <v>15235</v>
      </c>
      <c r="H43" s="7" t="n">
        <v>14274</v>
      </c>
      <c r="I43" s="7" t="n">
        <v>14555</v>
      </c>
      <c r="J43" s="7" t="n">
        <v>13913</v>
      </c>
      <c r="K43" s="7" t="n">
        <v>14333</v>
      </c>
      <c r="L43" s="7" t="n">
        <v>13922</v>
      </c>
      <c r="M43" s="7" t="n">
        <v>13952</v>
      </c>
      <c r="N43" s="7" t="n">
        <v>14392</v>
      </c>
      <c r="O43" s="7" t="n">
        <v>14031</v>
      </c>
      <c r="P43" s="7" t="n">
        <v>12752</v>
      </c>
      <c r="Q43" s="7" t="n">
        <v>12835</v>
      </c>
      <c r="R43" s="7" t="n">
        <v>13457</v>
      </c>
      <c r="S43" s="7" t="n">
        <v>14128</v>
      </c>
      <c r="T43" s="7" t="n">
        <v>13959</v>
      </c>
      <c r="U43" s="7" t="n">
        <v>13523</v>
      </c>
      <c r="V43" s="7" t="n">
        <v>14462</v>
      </c>
      <c r="W43" s="7" t="n">
        <v>14112</v>
      </c>
      <c r="X43" s="7" t="n">
        <v>13795</v>
      </c>
      <c r="Y43" s="7" t="n">
        <v>14508</v>
      </c>
      <c r="Z43" s="7" t="n">
        <v>13770</v>
      </c>
      <c r="AA43" s="7" t="n">
        <v>14224</v>
      </c>
      <c r="AB43" s="7" t="n">
        <v>13133</v>
      </c>
      <c r="AC43" s="7" t="n">
        <v>12566</v>
      </c>
      <c r="AD43" s="7" t="n">
        <v>14372</v>
      </c>
      <c r="AE43" s="7" t="n">
        <v>14925</v>
      </c>
      <c r="AF43" s="7" t="n">
        <v>14135</v>
      </c>
      <c r="AG43" s="7" t="n">
        <v>15266</v>
      </c>
      <c r="AH43" s="7" t="n">
        <v>14788</v>
      </c>
      <c r="AI43" s="7" t="n">
        <v>15218</v>
      </c>
      <c r="AJ43" s="7" t="n">
        <v>14256</v>
      </c>
      <c r="AK43" s="7" t="n">
        <v>14314</v>
      </c>
      <c r="AL43" s="7" t="n">
        <v>14746</v>
      </c>
      <c r="AM43" s="7" t="n">
        <v>13704</v>
      </c>
      <c r="AN43" s="7" t="n">
        <v>14290</v>
      </c>
      <c r="AO43" s="7" t="n">
        <v>13719</v>
      </c>
      <c r="AP43" s="7" t="n">
        <v>14157</v>
      </c>
      <c r="AQ43" s="7" t="n">
        <v>14000</v>
      </c>
      <c r="AR43" s="7" t="n">
        <v>13848</v>
      </c>
      <c r="AS43" s="7" t="n">
        <v>13781</v>
      </c>
      <c r="AT43" s="7" t="n">
        <v>13562</v>
      </c>
      <c r="AU43" s="7" t="n">
        <v>12956</v>
      </c>
      <c r="AV43" s="7" t="n">
        <v>12068</v>
      </c>
      <c r="AW43" s="7" t="n">
        <v>12167</v>
      </c>
      <c r="AX43" s="7" t="n">
        <v>12301</v>
      </c>
      <c r="AY43" s="7" t="n">
        <v>12328</v>
      </c>
      <c r="AZ43" s="7" t="n">
        <v>11285</v>
      </c>
      <c r="BA43" s="7" t="n">
        <v>11467</v>
      </c>
      <c r="BB43" s="7" t="n">
        <v>11847</v>
      </c>
      <c r="BC43" s="7" t="n">
        <v>11892</v>
      </c>
      <c r="BD43" s="7" t="n">
        <v>11662</v>
      </c>
      <c r="BE43" s="7" t="n">
        <v>11820</v>
      </c>
      <c r="BF43" s="7" t="n">
        <v>11325</v>
      </c>
      <c r="BG43" s="7" t="n">
        <v>10454</v>
      </c>
      <c r="BH43" s="7" t="n">
        <v>12399</v>
      </c>
      <c r="BI43" s="7" t="n">
        <v>13416</v>
      </c>
      <c r="BJ43" s="7" t="n">
        <v>13224</v>
      </c>
      <c r="BK43" s="7" t="n">
        <v>12554</v>
      </c>
      <c r="BL43" s="7" t="n">
        <v>12749</v>
      </c>
      <c r="BM43" s="7" t="n">
        <v>12719</v>
      </c>
      <c r="BN43" s="7" t="n">
        <v>12579</v>
      </c>
      <c r="BO43" s="7" t="n">
        <v>12356</v>
      </c>
      <c r="BP43" s="7" t="n">
        <v>12405</v>
      </c>
      <c r="BQ43" s="7" t="n">
        <v>11951</v>
      </c>
      <c r="BR43" s="7" t="n">
        <v>11976</v>
      </c>
      <c r="BS43" s="7" t="n">
        <v>11891</v>
      </c>
      <c r="BT43" s="7" t="n">
        <v>11525</v>
      </c>
      <c r="BU43" s="7" t="n">
        <v>11237</v>
      </c>
      <c r="BV43" s="7" t="n">
        <v>10275</v>
      </c>
      <c r="BW43" s="7" t="n">
        <v>10797</v>
      </c>
      <c r="BX43" s="7" t="n">
        <v>10638</v>
      </c>
      <c r="BY43" s="7" t="n">
        <v>10917</v>
      </c>
      <c r="BZ43" s="7" t="n">
        <v>11059</v>
      </c>
      <c r="CA43" s="7" t="n">
        <v>11212</v>
      </c>
      <c r="CB43" s="7" t="n">
        <v>11008</v>
      </c>
      <c r="CC43" s="7" t="n">
        <v>10721</v>
      </c>
      <c r="CD43" s="7" t="n">
        <v>10723</v>
      </c>
      <c r="CE43" s="7" t="n">
        <v>10567</v>
      </c>
      <c r="CF43" s="7" t="n">
        <v>10449</v>
      </c>
      <c r="CG43" s="7" t="n">
        <v>11151</v>
      </c>
      <c r="CH43" s="7" t="n">
        <v>11153</v>
      </c>
      <c r="CI43" s="7" t="n">
        <v>11286</v>
      </c>
      <c r="CJ43" s="7" t="n">
        <v>11080</v>
      </c>
      <c r="CK43" s="7" t="n">
        <v>11097</v>
      </c>
      <c r="CL43" s="7" t="n">
        <v>11250</v>
      </c>
      <c r="CM43" s="7" t="n">
        <v>11091</v>
      </c>
      <c r="CN43" s="7" t="n">
        <v>10742</v>
      </c>
      <c r="CO43" s="7" t="n">
        <v>10803</v>
      </c>
      <c r="CP43" s="7" t="n">
        <v>10511</v>
      </c>
      <c r="CQ43" s="7" t="n">
        <v>10357</v>
      </c>
      <c r="CR43" s="7" t="n">
        <v>10060</v>
      </c>
      <c r="CS43" s="7" t="n">
        <v>9752</v>
      </c>
      <c r="CT43" s="7" t="n">
        <v>9632</v>
      </c>
      <c r="CU43" s="7" t="n">
        <v>9414</v>
      </c>
      <c r="CV43" s="7" t="n">
        <v>9835</v>
      </c>
      <c r="CW43" s="7" t="n">
        <v>10165</v>
      </c>
      <c r="CX43" s="7" t="n">
        <v>9881</v>
      </c>
      <c r="CY43" s="7" t="n">
        <v>10060</v>
      </c>
      <c r="CZ43" s="7" t="n">
        <v>9946</v>
      </c>
      <c r="DA43" s="7" t="n">
        <v>9463</v>
      </c>
      <c r="DB43" s="7" t="n">
        <v>9455</v>
      </c>
      <c r="DC43" s="7" t="n">
        <v>9258</v>
      </c>
      <c r="DD43" s="7" t="n">
        <v>8591</v>
      </c>
      <c r="DE43" s="7" t="n">
        <v>8522</v>
      </c>
      <c r="DF43" s="7" t="n">
        <v>8560</v>
      </c>
      <c r="DG43" s="7" t="n">
        <v>8940</v>
      </c>
      <c r="DH43" s="7" t="n">
        <v>9368</v>
      </c>
      <c r="DI43" s="7" t="n">
        <v>8819</v>
      </c>
      <c r="DJ43" s="7" t="n">
        <v>9153</v>
      </c>
      <c r="DK43" s="7" t="n">
        <v>9614</v>
      </c>
      <c r="DL43" s="7" t="n">
        <v>9636</v>
      </c>
      <c r="DM43" s="7" t="n">
        <v>10044</v>
      </c>
      <c r="DN43" s="7" t="n">
        <v>10227</v>
      </c>
      <c r="DO43" s="7" t="n">
        <v>9893</v>
      </c>
      <c r="DP43" s="7" t="n">
        <v>9932</v>
      </c>
      <c r="DQ43" s="7" t="n">
        <v>9941</v>
      </c>
      <c r="DR43" s="7" t="n">
        <v>10000</v>
      </c>
    </row>
    <row r="44">
      <c r="A44" s="4" t="inlineStr">
        <is>
          <t>DWS Index: Dow Jones Brookfield Global Infrastructure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7" t="n">
        <v>15820</v>
      </c>
      <c r="C46" s="7" t="n">
        <v>16818</v>
      </c>
      <c r="D46" s="7" t="n">
        <v>16048</v>
      </c>
      <c r="E46" s="7" t="n">
        <v>16327</v>
      </c>
      <c r="F46" s="7" t="n">
        <v>15925</v>
      </c>
      <c r="G46" s="7" t="n">
        <v>15235</v>
      </c>
      <c r="H46" s="7" t="n">
        <v>14274</v>
      </c>
      <c r="I46" s="7" t="n">
        <v>14555</v>
      </c>
      <c r="J46" s="7" t="n">
        <v>13913</v>
      </c>
      <c r="K46" s="7" t="n">
        <v>14333</v>
      </c>
      <c r="L46" s="7" t="n">
        <v>13922</v>
      </c>
      <c r="M46" s="7" t="n">
        <v>13952</v>
      </c>
      <c r="N46" s="7" t="n">
        <v>14392</v>
      </c>
      <c r="O46" s="7" t="n">
        <v>14031</v>
      </c>
      <c r="P46" s="7" t="n">
        <v>12752</v>
      </c>
      <c r="Q46" s="7" t="n">
        <v>12835</v>
      </c>
      <c r="R46" s="7" t="n">
        <v>13457</v>
      </c>
      <c r="S46" s="7" t="n">
        <v>14128</v>
      </c>
      <c r="T46" s="7" t="n">
        <v>13959</v>
      </c>
      <c r="U46" s="7" t="n">
        <v>13523</v>
      </c>
      <c r="V46" s="7" t="n">
        <v>14462</v>
      </c>
      <c r="W46" s="7" t="n">
        <v>14112</v>
      </c>
      <c r="X46" s="7" t="n">
        <v>13795</v>
      </c>
      <c r="Y46" s="7" t="n">
        <v>14508</v>
      </c>
      <c r="Z46" s="7" t="n">
        <v>13770</v>
      </c>
      <c r="AA46" s="7" t="n">
        <v>14224</v>
      </c>
      <c r="AB46" s="7" t="n">
        <v>13133</v>
      </c>
      <c r="AC46" s="7" t="n">
        <v>12566</v>
      </c>
      <c r="AD46" s="7" t="n">
        <v>14372</v>
      </c>
      <c r="AE46" s="7" t="n">
        <v>14925</v>
      </c>
      <c r="AF46" s="7" t="n">
        <v>14135</v>
      </c>
      <c r="AG46" s="7" t="n">
        <v>15266</v>
      </c>
      <c r="AH46" s="7" t="n">
        <v>14788</v>
      </c>
      <c r="AI46" s="7" t="n">
        <v>15218</v>
      </c>
      <c r="AJ46" s="7" t="n">
        <v>14256</v>
      </c>
      <c r="AK46" s="7" t="n">
        <v>14314</v>
      </c>
      <c r="AL46" s="7" t="n">
        <v>14746</v>
      </c>
      <c r="AM46" s="7" t="n">
        <v>13704</v>
      </c>
      <c r="AN46" s="7" t="n">
        <v>14290</v>
      </c>
      <c r="AO46" s="7" t="n">
        <v>13719</v>
      </c>
      <c r="AP46" s="7" t="n">
        <v>14157</v>
      </c>
      <c r="AQ46" s="7" t="n">
        <v>14000</v>
      </c>
      <c r="AR46" s="7" t="n">
        <v>13848</v>
      </c>
      <c r="AS46" s="7" t="n">
        <v>13781</v>
      </c>
      <c r="AT46" s="7" t="n">
        <v>13562</v>
      </c>
      <c r="AU46" s="7" t="n">
        <v>12956</v>
      </c>
      <c r="AV46" s="7" t="n">
        <v>12068</v>
      </c>
      <c r="AW46" s="7" t="n">
        <v>12167</v>
      </c>
      <c r="AX46" s="7" t="n">
        <v>12301</v>
      </c>
      <c r="AY46" s="7" t="n">
        <v>12328</v>
      </c>
      <c r="AZ46" s="7" t="n">
        <v>11285</v>
      </c>
      <c r="BA46" s="7" t="n">
        <v>11467</v>
      </c>
      <c r="BB46" s="7" t="n">
        <v>11847</v>
      </c>
      <c r="BC46" s="7" t="n">
        <v>11892</v>
      </c>
      <c r="BD46" s="7" t="n">
        <v>11662</v>
      </c>
      <c r="BE46" s="7" t="n">
        <v>11820</v>
      </c>
      <c r="BF46" s="7" t="n">
        <v>11325</v>
      </c>
      <c r="BG46" s="7" t="n">
        <v>10454</v>
      </c>
      <c r="BH46" s="7" t="n">
        <v>12399</v>
      </c>
      <c r="BI46" s="7" t="n">
        <v>13416</v>
      </c>
      <c r="BJ46" s="7" t="n">
        <v>13224</v>
      </c>
      <c r="BK46" s="7" t="n">
        <v>12554</v>
      </c>
      <c r="BL46" s="7" t="n">
        <v>12749</v>
      </c>
      <c r="BM46" s="7" t="n">
        <v>12719</v>
      </c>
      <c r="BN46" s="7" t="n">
        <v>12579</v>
      </c>
      <c r="BO46" s="7" t="n">
        <v>12356</v>
      </c>
      <c r="BP46" s="7" t="n">
        <v>12405</v>
      </c>
      <c r="BQ46" s="7" t="n">
        <v>11951</v>
      </c>
      <c r="BR46" s="7" t="n">
        <v>11976</v>
      </c>
      <c r="BS46" s="7" t="n">
        <v>11891</v>
      </c>
      <c r="BT46" s="7" t="n">
        <v>11525</v>
      </c>
      <c r="BU46" s="7" t="n">
        <v>11237</v>
      </c>
      <c r="BV46" s="7" t="n">
        <v>10275</v>
      </c>
      <c r="BW46" s="7" t="n">
        <v>10797</v>
      </c>
      <c r="BX46" s="7" t="n">
        <v>10638</v>
      </c>
      <c r="BY46" s="7" t="n">
        <v>10917</v>
      </c>
      <c r="BZ46" s="7" t="n">
        <v>11059</v>
      </c>
      <c r="CA46" s="7" t="n">
        <v>11212</v>
      </c>
      <c r="CB46" s="7" t="n">
        <v>11008</v>
      </c>
      <c r="CC46" s="7" t="n">
        <v>10721</v>
      </c>
      <c r="CD46" s="7" t="n">
        <v>10723</v>
      </c>
      <c r="CE46" s="7" t="n">
        <v>10567</v>
      </c>
      <c r="CF46" s="7" t="n">
        <v>10449</v>
      </c>
      <c r="CG46" s="7" t="n">
        <v>11151</v>
      </c>
      <c r="CH46" s="7" t="n">
        <v>11153</v>
      </c>
      <c r="CI46" s="7" t="n">
        <v>11286</v>
      </c>
      <c r="CJ46" s="7" t="n">
        <v>11080</v>
      </c>
      <c r="CK46" s="7" t="n">
        <v>11097</v>
      </c>
      <c r="CL46" s="7" t="n">
        <v>11250</v>
      </c>
      <c r="CM46" s="7" t="n">
        <v>11091</v>
      </c>
      <c r="CN46" s="7" t="n">
        <v>10742</v>
      </c>
      <c r="CO46" s="7" t="n">
        <v>10803</v>
      </c>
      <c r="CP46" s="7" t="n">
        <v>10511</v>
      </c>
      <c r="CQ46" s="7" t="n">
        <v>10357</v>
      </c>
      <c r="CR46" s="7" t="n">
        <v>10060</v>
      </c>
      <c r="CS46" s="7" t="n">
        <v>9752</v>
      </c>
      <c r="CT46" s="7" t="n">
        <v>9632</v>
      </c>
      <c r="CU46" s="7" t="n">
        <v>9414</v>
      </c>
      <c r="CV46" s="7" t="n">
        <v>9835</v>
      </c>
      <c r="CW46" s="7" t="n">
        <v>10165</v>
      </c>
      <c r="CX46" s="7" t="n">
        <v>9881</v>
      </c>
      <c r="CY46" s="7" t="n">
        <v>10060</v>
      </c>
      <c r="CZ46" s="7" t="n">
        <v>9946</v>
      </c>
      <c r="DA46" s="7" t="n">
        <v>9463</v>
      </c>
      <c r="DB46" s="7" t="n">
        <v>9455</v>
      </c>
      <c r="DC46" s="7" t="n">
        <v>9258</v>
      </c>
      <c r="DD46" s="7" t="n">
        <v>8591</v>
      </c>
      <c r="DE46" s="7" t="n">
        <v>8522</v>
      </c>
      <c r="DF46" s="7" t="n">
        <v>8560</v>
      </c>
      <c r="DG46" s="7" t="n">
        <v>8940</v>
      </c>
      <c r="DH46" s="7" t="n">
        <v>9368</v>
      </c>
      <c r="DI46" s="7" t="n">
        <v>8819</v>
      </c>
      <c r="DJ46" s="7" t="n">
        <v>9153</v>
      </c>
      <c r="DK46" s="7" t="n">
        <v>9614</v>
      </c>
      <c r="DL46" s="7" t="n">
        <v>9636</v>
      </c>
      <c r="DM46" s="7" t="n">
        <v>10044</v>
      </c>
      <c r="DN46" s="7" t="n">
        <v>10227</v>
      </c>
      <c r="DO46" s="7" t="n">
        <v>9893</v>
      </c>
      <c r="DP46" s="7" t="n">
        <v>9932</v>
      </c>
      <c r="DQ46" s="7" t="n">
        <v>9941</v>
      </c>
      <c r="DR46" s="7" t="n">
        <v>10000</v>
      </c>
    </row>
    <row r="47">
      <c r="A47" s="4" t="inlineStr">
        <is>
          <t>DWS Index: Dow Jones Brookfield Global Infrastructur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Account Value</t>
        </is>
      </c>
      <c r="B49" s="7" t="n">
        <v>15820</v>
      </c>
      <c r="C49" s="7" t="n">
        <v>16818</v>
      </c>
      <c r="D49" s="7" t="n">
        <v>16048</v>
      </c>
      <c r="E49" s="7" t="n">
        <v>16327</v>
      </c>
      <c r="F49" s="7" t="n">
        <v>15925</v>
      </c>
      <c r="G49" s="7" t="n">
        <v>15235</v>
      </c>
      <c r="H49" s="7" t="n">
        <v>14274</v>
      </c>
      <c r="I49" s="7" t="n">
        <v>14555</v>
      </c>
      <c r="J49" s="7" t="n">
        <v>13913</v>
      </c>
      <c r="K49" s="7" t="n">
        <v>14333</v>
      </c>
      <c r="L49" s="7" t="n">
        <v>13922</v>
      </c>
      <c r="M49" s="7" t="n">
        <v>13952</v>
      </c>
      <c r="N49" s="7" t="n">
        <v>14392</v>
      </c>
      <c r="O49" s="7" t="n">
        <v>14031</v>
      </c>
      <c r="P49" s="7" t="n">
        <v>12752</v>
      </c>
      <c r="Q49" s="7" t="n">
        <v>12835</v>
      </c>
      <c r="R49" s="7" t="n">
        <v>13457</v>
      </c>
      <c r="S49" s="7" t="n">
        <v>14128</v>
      </c>
      <c r="T49" s="7" t="n">
        <v>13959</v>
      </c>
      <c r="U49" s="7" t="n">
        <v>13523</v>
      </c>
      <c r="V49" s="7" t="n">
        <v>14462</v>
      </c>
      <c r="W49" s="7" t="n">
        <v>14112</v>
      </c>
      <c r="X49" s="7" t="n">
        <v>13795</v>
      </c>
      <c r="Y49" s="7" t="n">
        <v>14508</v>
      </c>
      <c r="Z49" s="7" t="n">
        <v>13770</v>
      </c>
      <c r="AA49" s="7" t="n">
        <v>14224</v>
      </c>
      <c r="AB49" s="7" t="n">
        <v>13133</v>
      </c>
      <c r="AC49" s="7" t="n">
        <v>12566</v>
      </c>
      <c r="AD49" s="7" t="n">
        <v>14372</v>
      </c>
      <c r="AE49" s="7" t="n">
        <v>14925</v>
      </c>
      <c r="AF49" s="7" t="n">
        <v>14135</v>
      </c>
      <c r="AG49" s="7" t="n">
        <v>15266</v>
      </c>
      <c r="AH49" s="7" t="n">
        <v>14788</v>
      </c>
      <c r="AI49" s="7" t="n">
        <v>15218</v>
      </c>
      <c r="AJ49" s="7" t="n">
        <v>14256</v>
      </c>
      <c r="AK49" s="7" t="n">
        <v>14314</v>
      </c>
      <c r="AL49" s="7" t="n">
        <v>14746</v>
      </c>
      <c r="AM49" s="7" t="n">
        <v>13704</v>
      </c>
      <c r="AN49" s="7" t="n">
        <v>14290</v>
      </c>
      <c r="AO49" s="7" t="n">
        <v>13719</v>
      </c>
      <c r="AP49" s="7" t="n">
        <v>14157</v>
      </c>
      <c r="AQ49" s="7" t="n">
        <v>14000</v>
      </c>
      <c r="AR49" s="7" t="n">
        <v>13848</v>
      </c>
      <c r="AS49" s="7" t="n">
        <v>13781</v>
      </c>
      <c r="AT49" s="7" t="n">
        <v>13562</v>
      </c>
      <c r="AU49" s="7" t="n">
        <v>12956</v>
      </c>
      <c r="AV49" s="7" t="n">
        <v>12068</v>
      </c>
      <c r="AW49" s="7" t="n">
        <v>12167</v>
      </c>
      <c r="AX49" s="7" t="n">
        <v>12301</v>
      </c>
      <c r="AY49" s="7" t="n">
        <v>12328</v>
      </c>
      <c r="AZ49" s="7" t="n">
        <v>11285</v>
      </c>
      <c r="BA49" s="7" t="n">
        <v>11467</v>
      </c>
      <c r="BB49" s="7" t="n">
        <v>11847</v>
      </c>
      <c r="BC49" s="7" t="n">
        <v>11892</v>
      </c>
      <c r="BD49" s="7" t="n">
        <v>11662</v>
      </c>
      <c r="BE49" s="7" t="n">
        <v>11820</v>
      </c>
      <c r="BF49" s="7" t="n">
        <v>11325</v>
      </c>
      <c r="BG49" s="7" t="n">
        <v>10454</v>
      </c>
      <c r="BH49" s="7" t="n">
        <v>12399</v>
      </c>
      <c r="BI49" s="7" t="n">
        <v>13416</v>
      </c>
      <c r="BJ49" s="7" t="n">
        <v>13224</v>
      </c>
      <c r="BK49" s="7" t="n">
        <v>12554</v>
      </c>
      <c r="BL49" s="7" t="n">
        <v>12749</v>
      </c>
      <c r="BM49" s="7" t="n">
        <v>12719</v>
      </c>
      <c r="BN49" s="7" t="n">
        <v>12579</v>
      </c>
      <c r="BO49" s="7" t="n">
        <v>12356</v>
      </c>
      <c r="BP49" s="7" t="n">
        <v>12405</v>
      </c>
      <c r="BQ49" s="7" t="n">
        <v>11951</v>
      </c>
      <c r="BR49" s="7" t="n">
        <v>11976</v>
      </c>
      <c r="BS49" s="7" t="n">
        <v>11891</v>
      </c>
      <c r="BT49" s="7" t="n">
        <v>11525</v>
      </c>
      <c r="BU49" s="7" t="n">
        <v>11237</v>
      </c>
      <c r="BV49" s="7" t="n">
        <v>10275</v>
      </c>
      <c r="BW49" s="7" t="n">
        <v>10797</v>
      </c>
      <c r="BX49" s="7" t="n">
        <v>10638</v>
      </c>
      <c r="BY49" s="7" t="n">
        <v>10917</v>
      </c>
      <c r="BZ49" s="7" t="n">
        <v>11059</v>
      </c>
      <c r="CA49" s="7" t="n">
        <v>11212</v>
      </c>
      <c r="CB49" s="7" t="n">
        <v>11008</v>
      </c>
      <c r="CC49" s="7" t="n">
        <v>10721</v>
      </c>
      <c r="CD49" s="7" t="n">
        <v>10723</v>
      </c>
      <c r="CE49" s="7" t="n">
        <v>10567</v>
      </c>
      <c r="CF49" s="7" t="n">
        <v>10449</v>
      </c>
      <c r="CG49" s="7" t="n">
        <v>11151</v>
      </c>
      <c r="CH49" s="7" t="n">
        <v>11153</v>
      </c>
      <c r="CI49" s="7" t="n">
        <v>11286</v>
      </c>
      <c r="CJ49" s="7" t="n">
        <v>11080</v>
      </c>
      <c r="CK49" s="7" t="n">
        <v>11097</v>
      </c>
      <c r="CL49" s="7" t="n">
        <v>11250</v>
      </c>
      <c r="CM49" s="7" t="n">
        <v>11091</v>
      </c>
      <c r="CN49" s="7" t="n">
        <v>10742</v>
      </c>
      <c r="CO49" s="7" t="n">
        <v>10803</v>
      </c>
      <c r="CP49" s="7" t="n">
        <v>10511</v>
      </c>
      <c r="CQ49" s="7" t="n">
        <v>10357</v>
      </c>
      <c r="CR49" s="7" t="n">
        <v>10060</v>
      </c>
      <c r="CS49" s="7" t="n">
        <v>9752</v>
      </c>
      <c r="CT49" s="7" t="n">
        <v>9632</v>
      </c>
      <c r="CU49" s="7" t="n">
        <v>9414</v>
      </c>
      <c r="CV49" s="7" t="n">
        <v>9835</v>
      </c>
      <c r="CW49" s="7" t="n">
        <v>10165</v>
      </c>
      <c r="CX49" s="7" t="n">
        <v>9881</v>
      </c>
      <c r="CY49" s="7" t="n">
        <v>10060</v>
      </c>
      <c r="CZ49" s="7" t="n">
        <v>9946</v>
      </c>
      <c r="DA49" s="7" t="n">
        <v>9463</v>
      </c>
      <c r="DB49" s="7" t="n">
        <v>9455</v>
      </c>
      <c r="DC49" s="7" t="n">
        <v>9258</v>
      </c>
      <c r="DD49" s="7" t="n">
        <v>8591</v>
      </c>
      <c r="DE49" s="7" t="n">
        <v>8522</v>
      </c>
      <c r="DF49" s="7" t="n">
        <v>8560</v>
      </c>
      <c r="DG49" s="7" t="n">
        <v>8940</v>
      </c>
      <c r="DH49" s="7" t="n">
        <v>9368</v>
      </c>
      <c r="DI49" s="7" t="n">
        <v>8819</v>
      </c>
      <c r="DJ49" s="7" t="n">
        <v>9153</v>
      </c>
      <c r="DK49" s="7" t="n">
        <v>9614</v>
      </c>
      <c r="DL49" s="7" t="n">
        <v>9636</v>
      </c>
      <c r="DM49" s="7" t="n">
        <v>10044</v>
      </c>
      <c r="DN49" s="7" t="n">
        <v>10227</v>
      </c>
      <c r="DO49" s="7" t="n">
        <v>9893</v>
      </c>
      <c r="DP49" s="7" t="n">
        <v>9932</v>
      </c>
      <c r="DQ49" s="7" t="n">
        <v>9941</v>
      </c>
      <c r="DR49" s="7" t="n">
        <v>10000</v>
      </c>
    </row>
    <row r="50">
      <c r="A50" s="4" t="inlineStr">
        <is>
          <t>DWS Index: Dow Jones Brookfield Global Infrastructure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4" t="inlineStr">
        <is>
          <t>Account Value</t>
        </is>
      </c>
      <c r="B52" s="5" t="n">
        <v>1582007</v>
      </c>
      <c r="C52" s="5" t="n">
        <v>1681821</v>
      </c>
      <c r="D52" s="5" t="n">
        <v>1604831</v>
      </c>
      <c r="E52" s="5" t="n">
        <v>1632726</v>
      </c>
      <c r="F52" s="5" t="n">
        <v>1592510</v>
      </c>
      <c r="G52" s="5" t="n">
        <v>1523527</v>
      </c>
      <c r="H52" s="5" t="n">
        <v>1427403</v>
      </c>
      <c r="I52" s="5" t="n">
        <v>1455472</v>
      </c>
      <c r="J52" s="5" t="n">
        <v>1391274</v>
      </c>
      <c r="K52" s="5" t="n">
        <v>1433262</v>
      </c>
      <c r="L52" s="5" t="n">
        <v>1392166</v>
      </c>
      <c r="M52" s="5" t="n">
        <v>1395184</v>
      </c>
      <c r="N52" s="5" t="n">
        <v>1439169</v>
      </c>
      <c r="O52" s="5" t="n">
        <v>1403090</v>
      </c>
      <c r="P52" s="5" t="n">
        <v>1275240</v>
      </c>
      <c r="Q52" s="5" t="n">
        <v>1283468</v>
      </c>
      <c r="R52" s="5" t="n">
        <v>1345669</v>
      </c>
      <c r="S52" s="5" t="n">
        <v>1412762</v>
      </c>
      <c r="T52" s="5" t="n">
        <v>1395853</v>
      </c>
      <c r="U52" s="5" t="n">
        <v>1352324</v>
      </c>
      <c r="V52" s="5" t="n">
        <v>1446192</v>
      </c>
      <c r="W52" s="5" t="n">
        <v>1411246</v>
      </c>
      <c r="X52" s="5" t="n">
        <v>1379503</v>
      </c>
      <c r="Y52" s="5" t="n">
        <v>1450840</v>
      </c>
      <c r="Z52" s="5" t="n">
        <v>1377022</v>
      </c>
      <c r="AA52" s="5" t="n">
        <v>1422350</v>
      </c>
      <c r="AB52" s="5" t="n">
        <v>1313273</v>
      </c>
      <c r="AC52" s="5" t="n">
        <v>1256623</v>
      </c>
      <c r="AD52" s="5" t="n">
        <v>1437158</v>
      </c>
      <c r="AE52" s="5" t="n">
        <v>1492543</v>
      </c>
      <c r="AF52" s="5" t="n">
        <v>1413499</v>
      </c>
      <c r="AG52" s="5" t="n">
        <v>1526573</v>
      </c>
      <c r="AH52" s="5" t="n">
        <v>1478762</v>
      </c>
      <c r="AI52" s="5" t="n">
        <v>1521753</v>
      </c>
      <c r="AJ52" s="5" t="n">
        <v>1425629</v>
      </c>
      <c r="AK52" s="5" t="n">
        <v>1431381</v>
      </c>
      <c r="AL52" s="5" t="n">
        <v>1474568</v>
      </c>
      <c r="AM52" s="5" t="n">
        <v>1370435</v>
      </c>
      <c r="AN52" s="5" t="n">
        <v>1429014</v>
      </c>
      <c r="AO52" s="5" t="n">
        <v>1371878</v>
      </c>
      <c r="AP52" s="5" t="n">
        <v>1415676</v>
      </c>
      <c r="AQ52" s="5" t="n">
        <v>1399979</v>
      </c>
      <c r="AR52" s="5" t="n">
        <v>1384832</v>
      </c>
      <c r="AS52" s="5" t="n">
        <v>1378136</v>
      </c>
      <c r="AT52" s="5" t="n">
        <v>1356243</v>
      </c>
      <c r="AU52" s="5" t="n">
        <v>1295634</v>
      </c>
      <c r="AV52" s="5" t="n">
        <v>1206828</v>
      </c>
      <c r="AW52" s="5" t="n">
        <v>1216732</v>
      </c>
      <c r="AX52" s="5" t="n">
        <v>1230117</v>
      </c>
      <c r="AY52" s="5" t="n">
        <v>1232838</v>
      </c>
      <c r="AZ52" s="5" t="n">
        <v>1128534</v>
      </c>
      <c r="BA52" s="5" t="n">
        <v>1146718</v>
      </c>
      <c r="BB52" s="5" t="n">
        <v>1184683</v>
      </c>
      <c r="BC52" s="5" t="n">
        <v>1189219</v>
      </c>
      <c r="BD52" s="5" t="n">
        <v>1166157</v>
      </c>
      <c r="BE52" s="5" t="n">
        <v>1182025</v>
      </c>
      <c r="BF52" s="5" t="n">
        <v>1132494</v>
      </c>
      <c r="BG52" s="5" t="n">
        <v>1045392</v>
      </c>
      <c r="BH52" s="5" t="n">
        <v>1239921</v>
      </c>
      <c r="BI52" s="5" t="n">
        <v>1341641</v>
      </c>
      <c r="BJ52" s="5" t="n">
        <v>1322351</v>
      </c>
      <c r="BK52" s="5" t="n">
        <v>1255403</v>
      </c>
      <c r="BL52" s="5" t="n">
        <v>1274946</v>
      </c>
      <c r="BM52" s="5" t="n">
        <v>1271908</v>
      </c>
      <c r="BN52" s="5" t="n">
        <v>1257938</v>
      </c>
      <c r="BO52" s="5" t="n">
        <v>1235617</v>
      </c>
      <c r="BP52" s="5" t="n">
        <v>1240507</v>
      </c>
      <c r="BQ52" s="5" t="n">
        <v>1195148</v>
      </c>
      <c r="BR52" s="5" t="n">
        <v>1197560</v>
      </c>
      <c r="BS52" s="5" t="n">
        <v>1189139</v>
      </c>
      <c r="BT52" s="5" t="n">
        <v>1152522</v>
      </c>
      <c r="BU52" s="5" t="n">
        <v>1123700</v>
      </c>
      <c r="BV52" s="5" t="n">
        <v>1027526</v>
      </c>
      <c r="BW52" s="5" t="n">
        <v>1079677</v>
      </c>
      <c r="BX52" s="5" t="n">
        <v>1063849</v>
      </c>
      <c r="BY52" s="5" t="n">
        <v>1091697</v>
      </c>
      <c r="BZ52" s="5" t="n">
        <v>1105940</v>
      </c>
      <c r="CA52" s="5" t="n">
        <v>1121171</v>
      </c>
      <c r="CB52" s="5" t="n">
        <v>1100845</v>
      </c>
      <c r="CC52" s="5" t="n">
        <v>1072136</v>
      </c>
      <c r="CD52" s="5" t="n">
        <v>1072339</v>
      </c>
      <c r="CE52" s="5" t="n">
        <v>1056655</v>
      </c>
      <c r="CF52" s="5" t="n">
        <v>1044929</v>
      </c>
      <c r="CG52" s="5" t="n">
        <v>1115124</v>
      </c>
      <c r="CH52" s="5" t="n">
        <v>1115318</v>
      </c>
      <c r="CI52" s="5" t="n">
        <v>1128618</v>
      </c>
      <c r="CJ52" s="5" t="n">
        <v>1108016</v>
      </c>
      <c r="CK52" s="5" t="n">
        <v>1109683</v>
      </c>
      <c r="CL52" s="5" t="n">
        <v>1124985</v>
      </c>
      <c r="CM52" s="5" t="n">
        <v>1109077</v>
      </c>
      <c r="CN52" s="5" t="n">
        <v>1074222</v>
      </c>
      <c r="CO52" s="5" t="n">
        <v>1080262</v>
      </c>
      <c r="CP52" s="5" t="n">
        <v>1051079</v>
      </c>
      <c r="CQ52" s="5" t="n">
        <v>1035655</v>
      </c>
      <c r="CR52" s="5" t="n">
        <v>1006025</v>
      </c>
      <c r="CS52" s="5" t="n">
        <v>975163</v>
      </c>
      <c r="CT52" s="5" t="n">
        <v>963212</v>
      </c>
      <c r="CU52" s="5" t="n">
        <v>941388</v>
      </c>
      <c r="CV52" s="5" t="n">
        <v>983525</v>
      </c>
      <c r="CW52" s="5" t="n">
        <v>1016534</v>
      </c>
      <c r="CX52" s="5" t="n">
        <v>988103</v>
      </c>
      <c r="CY52" s="5" t="n">
        <v>1005991</v>
      </c>
      <c r="CZ52" s="5" t="n">
        <v>994643</v>
      </c>
      <c r="DA52" s="5" t="n">
        <v>946304</v>
      </c>
      <c r="DB52" s="5" t="n">
        <v>945480</v>
      </c>
      <c r="DC52" s="5" t="n">
        <v>925759</v>
      </c>
      <c r="DD52" s="5" t="n">
        <v>859129</v>
      </c>
      <c r="DE52" s="5" t="n">
        <v>852228</v>
      </c>
      <c r="DF52" s="5" t="n">
        <v>856013</v>
      </c>
      <c r="DG52" s="5" t="n">
        <v>894002</v>
      </c>
      <c r="DH52" s="5" t="n">
        <v>936846</v>
      </c>
      <c r="DI52" s="5" t="n">
        <v>881861</v>
      </c>
      <c r="DJ52" s="5" t="n">
        <v>915323</v>
      </c>
      <c r="DK52" s="5" t="n">
        <v>961432</v>
      </c>
      <c r="DL52" s="5" t="n">
        <v>963634</v>
      </c>
      <c r="DM52" s="5" t="n">
        <v>1004371</v>
      </c>
      <c r="DN52" s="5" t="n">
        <v>1022669</v>
      </c>
      <c r="DO52" s="5" t="n">
        <v>989282</v>
      </c>
      <c r="DP52" s="5" t="n">
        <v>993210</v>
      </c>
      <c r="DQ52" s="5" t="n">
        <v>994089</v>
      </c>
      <c r="DR5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0" customWidth="1" min="1" max="1"/>
    <col width="2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6459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549</v>
      </c>
      <c r="C6" s="6" t="n">
        <v>0.0301</v>
      </c>
      <c r="D6" s="6" t="n">
        <v>0.0335</v>
      </c>
    </row>
    <row r="7">
      <c r="A7" s="4" t="inlineStr">
        <is>
          <t>C000064596</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8" t="n">
        <v>0.1</v>
      </c>
      <c r="C10" s="6" t="n">
        <v>0.0345</v>
      </c>
      <c r="D10" s="6" t="n">
        <v>0.0319</v>
      </c>
    </row>
    <row r="11">
      <c r="A11" s="4" t="inlineStr">
        <is>
          <t>C000148174</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C000064597</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S</t>
        </is>
      </c>
      <c r="C16" s="4" t="inlineStr">
        <is>
          <t xml:space="preserve"> </t>
        </is>
      </c>
      <c r="D16" s="4" t="inlineStr">
        <is>
          <t xml:space="preserve"> </t>
        </is>
      </c>
    </row>
    <row r="17">
      <c r="A17" s="4" t="inlineStr">
        <is>
          <t>C000064598</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064595</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193</v>
      </c>
      <c r="C22" s="6" t="n">
        <v>0.0424</v>
      </c>
      <c r="D22" s="6" t="n">
        <v>0.0397</v>
      </c>
    </row>
    <row r="23">
      <c r="A23" s="4" t="inlineStr">
        <is>
          <t>Without Sales Load [Member] | C00006459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8" t="n">
        <v>0.11</v>
      </c>
      <c r="C25" s="6" t="n">
        <v>0.0345</v>
      </c>
      <c r="D25" s="6" t="n">
        <v>0.0319</v>
      </c>
    </row>
    <row r="26">
      <c r="A26" s="4" t="inlineStr">
        <is>
          <t>Without Sales Load [Member] | C000148174</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21</v>
      </c>
      <c r="C28" s="6" t="n">
        <v>0.0451</v>
      </c>
      <c r="D28" s="6" t="n">
        <v>0.0427</v>
      </c>
    </row>
    <row r="29">
      <c r="A29" s="4" t="inlineStr">
        <is>
          <t>Without Sales Load [Member] | C000064597</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1199</v>
      </c>
      <c r="C31" s="6" t="n">
        <v>0.0438</v>
      </c>
      <c r="D31" s="6" t="n">
        <v>0.0414</v>
      </c>
    </row>
    <row r="32">
      <c r="A32" s="4" t="inlineStr">
        <is>
          <t>Without Sales Load [Member] | C000064598</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1219</v>
      </c>
      <c r="C34" s="6" t="n">
        <v>0.045</v>
      </c>
      <c r="D34" s="6" t="n">
        <v>0.0424</v>
      </c>
    </row>
    <row r="35">
      <c r="A35" s="4" t="inlineStr">
        <is>
          <t>DWS Index: MSCI Worl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1867</v>
      </c>
      <c r="C37" s="6" t="n">
        <v>0.1117</v>
      </c>
      <c r="D37" s="6" t="n">
        <v>0.09950000000000001</v>
      </c>
    </row>
    <row r="38">
      <c r="A38" s="4" t="inlineStr">
        <is>
          <t>DWS Index: MSCI World Index</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6" t="n">
        <v>0.1867</v>
      </c>
      <c r="C40" s="6" t="n">
        <v>0.1117</v>
      </c>
      <c r="D40" s="6" t="n">
        <v>0.09950000000000001</v>
      </c>
    </row>
    <row r="41">
      <c r="A41" s="4" t="inlineStr">
        <is>
          <t>DWS Index: MSCI Worl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Average Annual Return, Percent</t>
        </is>
      </c>
      <c r="B43" s="6" t="n">
        <v>0.1867</v>
      </c>
      <c r="C43" s="6" t="n">
        <v>0.1117</v>
      </c>
      <c r="D43" s="6" t="n">
        <v>0.09950000000000001</v>
      </c>
    </row>
    <row r="44">
      <c r="A44" s="4" t="inlineStr">
        <is>
          <t>DWS Index: MSCI World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Average Annual Return, Percent</t>
        </is>
      </c>
      <c r="B46" s="6" t="n">
        <v>0.1867</v>
      </c>
      <c r="C46" s="6" t="n">
        <v>0.1117</v>
      </c>
      <c r="D46" s="6" t="n">
        <v>0.09950000000000001</v>
      </c>
    </row>
    <row r="47">
      <c r="A47" s="4" t="inlineStr">
        <is>
          <t>DWS Index: MSCI Worl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Average Annual Return, Percent</t>
        </is>
      </c>
      <c r="B49" s="6" t="n">
        <v>0.1867</v>
      </c>
      <c r="C49" s="6" t="n">
        <v>0.1117</v>
      </c>
      <c r="D49" s="6" t="n">
        <v>0.09950000000000001</v>
      </c>
    </row>
    <row r="50">
      <c r="A50" s="4" t="inlineStr">
        <is>
          <t>DWS Index: Dow Jones Brookfield Global Infrastructure Index</t>
        </is>
      </c>
      <c r="B50" s="4" t="inlineStr">
        <is>
          <t xml:space="preserve"> </t>
        </is>
      </c>
      <c r="C50" s="4" t="inlineStr">
        <is>
          <t xml:space="preserve"> </t>
        </is>
      </c>
      <c r="D50" s="4" t="inlineStr">
        <is>
          <t xml:space="preserve"> </t>
        </is>
      </c>
    </row>
    <row r="51">
      <c r="A51" s="3" t="inlineStr">
        <is>
          <t>Average Annual Return [Line Items]</t>
        </is>
      </c>
      <c r="B51" s="4" t="inlineStr">
        <is>
          <t xml:space="preserve"> </t>
        </is>
      </c>
      <c r="C51" s="4" t="inlineStr">
        <is>
          <t xml:space="preserve"> </t>
        </is>
      </c>
      <c r="D51" s="4" t="inlineStr">
        <is>
          <t xml:space="preserve"> </t>
        </is>
      </c>
    </row>
    <row r="52">
      <c r="A52" s="4" t="inlineStr">
        <is>
          <t>Average Annual Return, Percent</t>
        </is>
      </c>
      <c r="B52" s="6" t="n">
        <v>0.0993</v>
      </c>
      <c r="C52" s="6" t="n">
        <v>0.0365</v>
      </c>
      <c r="D52" s="6" t="n">
        <v>0.0469</v>
      </c>
    </row>
    <row r="53">
      <c r="A53" s="4" t="inlineStr">
        <is>
          <t>DWS Index: Dow Jones Brookfield Global Infrastructure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Average Annual Return, Percent</t>
        </is>
      </c>
      <c r="B55" s="6" t="n">
        <v>0.0993</v>
      </c>
      <c r="C55" s="6" t="n">
        <v>0.0365</v>
      </c>
      <c r="D55" s="6" t="n">
        <v>0.0469</v>
      </c>
    </row>
    <row r="56">
      <c r="A56" s="4" t="inlineStr">
        <is>
          <t>DWS Index: Dow Jones Brookfield Global Infrastructure Index</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Average Annual Return, Percent</t>
        </is>
      </c>
      <c r="B58" s="6" t="n">
        <v>0.0993</v>
      </c>
      <c r="C58" s="6" t="n">
        <v>0.0365</v>
      </c>
      <c r="D58" s="6" t="n">
        <v>0.0469</v>
      </c>
    </row>
    <row r="59">
      <c r="A59" s="4" t="inlineStr">
        <is>
          <t>DWS Index: Dow Jones Brookfield Global Infrastructure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Average Annual Return, Percent</t>
        </is>
      </c>
      <c r="B61" s="6" t="n">
        <v>0.0993</v>
      </c>
      <c r="C61" s="6" t="n">
        <v>0.0365</v>
      </c>
      <c r="D61" s="6" t="n">
        <v>0.0469</v>
      </c>
    </row>
    <row r="62">
      <c r="A62" s="4" t="inlineStr">
        <is>
          <t>DWS Index: Dow Jones Brookfield Global Infrastructure Index</t>
        </is>
      </c>
      <c r="B62" s="4" t="inlineStr">
        <is>
          <t xml:space="preserve"> </t>
        </is>
      </c>
      <c r="C62" s="4" t="inlineStr">
        <is>
          <t xml:space="preserve"> </t>
        </is>
      </c>
      <c r="D62" s="4" t="inlineStr">
        <is>
          <t xml:space="preserve"> </t>
        </is>
      </c>
    </row>
    <row r="63">
      <c r="A63" s="3" t="inlineStr">
        <is>
          <t>Average Annual Return [Line Items]</t>
        </is>
      </c>
      <c r="B63" s="4" t="inlineStr">
        <is>
          <t xml:space="preserve"> </t>
        </is>
      </c>
      <c r="C63" s="4" t="inlineStr">
        <is>
          <t xml:space="preserve"> </t>
        </is>
      </c>
      <c r="D63" s="4" t="inlineStr">
        <is>
          <t xml:space="preserve"> </t>
        </is>
      </c>
    </row>
    <row r="64">
      <c r="A64" s="4" t="inlineStr">
        <is>
          <t>Average Annual Return, Percent</t>
        </is>
      </c>
      <c r="B64" s="6" t="n">
        <v>0.0993</v>
      </c>
      <c r="C64" s="6" t="n">
        <v>0.0365</v>
      </c>
      <c r="D64" s="6" t="n">
        <v>0.04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Dec. 31, 2024</t>
        </is>
      </c>
    </row>
    <row r="2">
      <c r="A2" s="4" t="inlineStr">
        <is>
          <t>C000064595 | Enbridge, Inc.</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064595 | American Tower Corp.</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64595 | National Grid PLC</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064595 | PG&amp;E Corp.</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64595 | Williams Companies, Inc.</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C000064595 | ONEOK, Inc.</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064595 | Sempra</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000064595 | Vinci SA</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000064595 | NiSource, Inc.</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000064595 | Cellnex Telecom SA</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C000064595 | Country Other Lin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64595 | SectorUtilities</t>
        </is>
      </c>
      <c r="B35" s="4" t="inlineStr">
        <is>
          <t xml:space="preserve"> </t>
        </is>
      </c>
    </row>
    <row r="36">
      <c r="A36" s="3" t="inlineStr">
        <is>
          <t>Holdings [Line Items]</t>
        </is>
      </c>
      <c r="B36" s="4" t="inlineStr">
        <is>
          <t xml:space="preserve"> </t>
        </is>
      </c>
    </row>
    <row r="37">
      <c r="A37" s="4" t="inlineStr">
        <is>
          <t>Percent of Net Asset Value</t>
        </is>
      </c>
      <c r="B37" s="8" t="n">
        <v>0.43</v>
      </c>
    </row>
    <row r="38">
      <c r="A38" s="4" t="inlineStr">
        <is>
          <t>C000064595 | SectorEnergy</t>
        </is>
      </c>
      <c r="B38" s="4" t="inlineStr">
        <is>
          <t xml:space="preserve"> </t>
        </is>
      </c>
    </row>
    <row r="39">
      <c r="A39" s="3" t="inlineStr">
        <is>
          <t>Holdings [Line Items]</t>
        </is>
      </c>
      <c r="B39" s="4" t="inlineStr">
        <is>
          <t xml:space="preserve"> </t>
        </is>
      </c>
    </row>
    <row r="40">
      <c r="A40" s="4" t="inlineStr">
        <is>
          <t>Percent of Net Asset Value</t>
        </is>
      </c>
      <c r="B40" s="8" t="n">
        <v>0.3</v>
      </c>
    </row>
    <row r="41">
      <c r="A41" s="4" t="inlineStr">
        <is>
          <t>C000064595 | SectorIndustrials</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064595 | SectorReal Estate</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64595 | SectorCommunication Services</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064595 | United States</t>
        </is>
      </c>
      <c r="B50" s="4" t="inlineStr">
        <is>
          <t xml:space="preserve"> </t>
        </is>
      </c>
    </row>
    <row r="51">
      <c r="A51" s="3" t="inlineStr">
        <is>
          <t>Holdings [Line Items]</t>
        </is>
      </c>
      <c r="B51" s="4" t="inlineStr">
        <is>
          <t xml:space="preserve"> </t>
        </is>
      </c>
    </row>
    <row r="52">
      <c r="A52" s="4" t="inlineStr">
        <is>
          <t>Percent of Net Asset Value</t>
        </is>
      </c>
      <c r="B52" s="8" t="n">
        <v>0.55</v>
      </c>
    </row>
    <row r="53">
      <c r="A53" s="4" t="inlineStr">
        <is>
          <t>C000064595 | Canada</t>
        </is>
      </c>
      <c r="B53" s="4" t="inlineStr">
        <is>
          <t xml:space="preserve"> </t>
        </is>
      </c>
    </row>
    <row r="54">
      <c r="A54" s="3" t="inlineStr">
        <is>
          <t>Holdings [Line Items]</t>
        </is>
      </c>
      <c r="B54" s="4" t="inlineStr">
        <is>
          <t xml:space="preserve"> </t>
        </is>
      </c>
    </row>
    <row r="55">
      <c r="A55" s="4" t="inlineStr">
        <is>
          <t>Percent of Net Asset Value</t>
        </is>
      </c>
      <c r="B55" s="8" t="n">
        <v>0.13</v>
      </c>
    </row>
    <row r="56">
      <c r="A56" s="4" t="inlineStr">
        <is>
          <t>C000064595 | Spain</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000064595 | United Kingdom</t>
        </is>
      </c>
      <c r="B59" s="4" t="inlineStr">
        <is>
          <t xml:space="preserve"> </t>
        </is>
      </c>
    </row>
    <row r="60">
      <c r="A60" s="3" t="inlineStr">
        <is>
          <t>Holdings [Line Items]</t>
        </is>
      </c>
      <c r="B60" s="4" t="inlineStr">
        <is>
          <t xml:space="preserve"> </t>
        </is>
      </c>
    </row>
    <row r="61">
      <c r="A61" s="4" t="inlineStr">
        <is>
          <t>Percent of Net Asset Value</t>
        </is>
      </c>
      <c r="B61" s="8" t="n">
        <v>0.08</v>
      </c>
    </row>
    <row r="62">
      <c r="A62" s="4" t="inlineStr">
        <is>
          <t>C000064595 | France</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064595 | Italy</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064595 | Hong Kong</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064595 | China</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064595 | Mexico</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64595 | Japan</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64595 | AssetCommon Stocks</t>
        </is>
      </c>
      <c r="B80" s="4" t="inlineStr">
        <is>
          <t xml:space="preserve"> </t>
        </is>
      </c>
    </row>
    <row r="81">
      <c r="A81" s="3" t="inlineStr">
        <is>
          <t>Holdings [Line Items]</t>
        </is>
      </c>
      <c r="B81" s="4" t="inlineStr">
        <is>
          <t xml:space="preserve"> </t>
        </is>
      </c>
    </row>
    <row r="82">
      <c r="A82" s="4" t="inlineStr">
        <is>
          <t>Percent of Net Asset Value</t>
        </is>
      </c>
      <c r="B82" s="8" t="n">
        <v>0.99</v>
      </c>
    </row>
    <row r="83">
      <c r="A83" s="4" t="inlineStr">
        <is>
          <t>C000064595 | AssetMaster Limited Partnerships</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64595 | AssetCash Equivalents</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64595 | Asset Other Net Line</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C000064596 | Enbridge, Inc.</t>
        </is>
      </c>
      <c r="B92" s="4" t="inlineStr">
        <is>
          <t xml:space="preserve"> </t>
        </is>
      </c>
    </row>
    <row r="93">
      <c r="A93" s="3" t="inlineStr">
        <is>
          <t>Holdings [Line Items]</t>
        </is>
      </c>
      <c r="B93" s="4" t="inlineStr">
        <is>
          <t xml:space="preserve"> </t>
        </is>
      </c>
    </row>
    <row r="94">
      <c r="A94" s="4" t="inlineStr">
        <is>
          <t>Percent of Net Asset Value</t>
        </is>
      </c>
      <c r="B94" s="8" t="n">
        <v>0.07000000000000001</v>
      </c>
    </row>
    <row r="95">
      <c r="A95" s="4" t="inlineStr">
        <is>
          <t>C000064596 | American Tower Corp.</t>
        </is>
      </c>
      <c r="B95" s="4" t="inlineStr">
        <is>
          <t xml:space="preserve"> </t>
        </is>
      </c>
    </row>
    <row r="96">
      <c r="A96" s="3" t="inlineStr">
        <is>
          <t>Holdings [Line Items]</t>
        </is>
      </c>
      <c r="B96" s="4" t="inlineStr">
        <is>
          <t xml:space="preserve"> </t>
        </is>
      </c>
    </row>
    <row r="97">
      <c r="A97" s="4" t="inlineStr">
        <is>
          <t>Percent of Net Asset Value</t>
        </is>
      </c>
      <c r="B97" s="6" t="n">
        <v>0.066</v>
      </c>
    </row>
    <row r="98">
      <c r="A98" s="4" t="inlineStr">
        <is>
          <t>C000064596 | National Grid PLC</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000064596 | PG&amp;E Corp.</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C000064596 | Williams Companies, Inc.</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064596 | ONEOK, Inc.</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064596 | Sempra</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C000064596 | Vinci SA</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064596 | NiSource, Inc.</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064596 | Cellnex Telecom SA</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064596 | Country Other Line</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064596 | SectorUtilities</t>
        </is>
      </c>
      <c r="B125" s="4" t="inlineStr">
        <is>
          <t xml:space="preserve"> </t>
        </is>
      </c>
    </row>
    <row r="126">
      <c r="A126" s="3" t="inlineStr">
        <is>
          <t>Holdings [Line Items]</t>
        </is>
      </c>
      <c r="B126" s="4" t="inlineStr">
        <is>
          <t xml:space="preserve"> </t>
        </is>
      </c>
    </row>
    <row r="127">
      <c r="A127" s="4" t="inlineStr">
        <is>
          <t>Percent of Net Asset Value</t>
        </is>
      </c>
      <c r="B127" s="8" t="n">
        <v>0.43</v>
      </c>
    </row>
    <row r="128">
      <c r="A128" s="4" t="inlineStr">
        <is>
          <t>C000064596 | SectorEnergy</t>
        </is>
      </c>
      <c r="B128" s="4" t="inlineStr">
        <is>
          <t xml:space="preserve"> </t>
        </is>
      </c>
    </row>
    <row r="129">
      <c r="A129" s="3" t="inlineStr">
        <is>
          <t>Holdings [Line Items]</t>
        </is>
      </c>
      <c r="B129" s="4" t="inlineStr">
        <is>
          <t xml:space="preserve"> </t>
        </is>
      </c>
    </row>
    <row r="130">
      <c r="A130" s="4" t="inlineStr">
        <is>
          <t>Percent of Net Asset Value</t>
        </is>
      </c>
      <c r="B130" s="8" t="n">
        <v>0.3</v>
      </c>
    </row>
    <row r="131">
      <c r="A131" s="4" t="inlineStr">
        <is>
          <t>C000064596 | SectorIndustrials</t>
        </is>
      </c>
      <c r="B131" s="4" t="inlineStr">
        <is>
          <t xml:space="preserve"> </t>
        </is>
      </c>
    </row>
    <row r="132">
      <c r="A132" s="3" t="inlineStr">
        <is>
          <t>Holdings [Line Items]</t>
        </is>
      </c>
      <c r="B132" s="4" t="inlineStr">
        <is>
          <t xml:space="preserve"> </t>
        </is>
      </c>
    </row>
    <row r="133">
      <c r="A133" s="4" t="inlineStr">
        <is>
          <t>Percent of Net Asset Value</t>
        </is>
      </c>
      <c r="B133" s="8" t="n">
        <v>0.12</v>
      </c>
    </row>
    <row r="134">
      <c r="A134" s="4" t="inlineStr">
        <is>
          <t>C000064596 | SectorReal Estate</t>
        </is>
      </c>
      <c r="B134" s="4" t="inlineStr">
        <is>
          <t xml:space="preserve"> </t>
        </is>
      </c>
    </row>
    <row r="135">
      <c r="A135" s="3" t="inlineStr">
        <is>
          <t>Holdings [Line Items]</t>
        </is>
      </c>
      <c r="B135" s="4" t="inlineStr">
        <is>
          <t xml:space="preserve"> </t>
        </is>
      </c>
    </row>
    <row r="136">
      <c r="A136" s="4" t="inlineStr">
        <is>
          <t>Percent of Net Asset Value</t>
        </is>
      </c>
      <c r="B136" s="8" t="n">
        <v>0.1</v>
      </c>
    </row>
    <row r="137">
      <c r="A137" s="4" t="inlineStr">
        <is>
          <t>C000064596 | SectorCommunication Services</t>
        </is>
      </c>
      <c r="B137" s="4" t="inlineStr">
        <is>
          <t xml:space="preserve"> </t>
        </is>
      </c>
    </row>
    <row r="138">
      <c r="A138" s="3" t="inlineStr">
        <is>
          <t>Holdings [Line Items]</t>
        </is>
      </c>
      <c r="B138" s="4" t="inlineStr">
        <is>
          <t xml:space="preserve"> </t>
        </is>
      </c>
    </row>
    <row r="139">
      <c r="A139" s="4" t="inlineStr">
        <is>
          <t>Percent of Net Asset Value</t>
        </is>
      </c>
      <c r="B139" s="8" t="n">
        <v>0.05</v>
      </c>
    </row>
    <row r="140">
      <c r="A140" s="4" t="inlineStr">
        <is>
          <t>C000064596 | United States</t>
        </is>
      </c>
      <c r="B140" s="4" t="inlineStr">
        <is>
          <t xml:space="preserve"> </t>
        </is>
      </c>
    </row>
    <row r="141">
      <c r="A141" s="3" t="inlineStr">
        <is>
          <t>Holdings [Line Items]</t>
        </is>
      </c>
      <c r="B141" s="4" t="inlineStr">
        <is>
          <t xml:space="preserve"> </t>
        </is>
      </c>
    </row>
    <row r="142">
      <c r="A142" s="4" t="inlineStr">
        <is>
          <t>Percent of Net Asset Value</t>
        </is>
      </c>
      <c r="B142" s="8" t="n">
        <v>0.55</v>
      </c>
    </row>
    <row r="143">
      <c r="A143" s="4" t="inlineStr">
        <is>
          <t>C000064596 | Canada</t>
        </is>
      </c>
      <c r="B143" s="4" t="inlineStr">
        <is>
          <t xml:space="preserve"> </t>
        </is>
      </c>
    </row>
    <row r="144">
      <c r="A144" s="3" t="inlineStr">
        <is>
          <t>Holdings [Line Items]</t>
        </is>
      </c>
      <c r="B144" s="4" t="inlineStr">
        <is>
          <t xml:space="preserve"> </t>
        </is>
      </c>
    </row>
    <row r="145">
      <c r="A145" s="4" t="inlineStr">
        <is>
          <t>Percent of Net Asset Value</t>
        </is>
      </c>
      <c r="B145" s="8" t="n">
        <v>0.13</v>
      </c>
    </row>
    <row r="146">
      <c r="A146" s="4" t="inlineStr">
        <is>
          <t>C000064596 | Spain</t>
        </is>
      </c>
      <c r="B146" s="4" t="inlineStr">
        <is>
          <t xml:space="preserve"> </t>
        </is>
      </c>
    </row>
    <row r="147">
      <c r="A147" s="3" t="inlineStr">
        <is>
          <t>Holdings [Line Items]</t>
        </is>
      </c>
      <c r="B147" s="4" t="inlineStr">
        <is>
          <t xml:space="preserve"> </t>
        </is>
      </c>
    </row>
    <row r="148">
      <c r="A148" s="4" t="inlineStr">
        <is>
          <t>Percent of Net Asset Value</t>
        </is>
      </c>
      <c r="B148" s="8" t="n">
        <v>0.08</v>
      </c>
    </row>
    <row r="149">
      <c r="A149" s="4" t="inlineStr">
        <is>
          <t>C000064596 | United Kingdom</t>
        </is>
      </c>
      <c r="B149" s="4" t="inlineStr">
        <is>
          <t xml:space="preserve"> </t>
        </is>
      </c>
    </row>
    <row r="150">
      <c r="A150" s="3" t="inlineStr">
        <is>
          <t>Holdings [Line Items]</t>
        </is>
      </c>
      <c r="B150" s="4" t="inlineStr">
        <is>
          <t xml:space="preserve"> </t>
        </is>
      </c>
    </row>
    <row r="151">
      <c r="A151" s="4" t="inlineStr">
        <is>
          <t>Percent of Net Asset Value</t>
        </is>
      </c>
      <c r="B151" s="8" t="n">
        <v>0.08</v>
      </c>
    </row>
    <row r="152">
      <c r="A152" s="4" t="inlineStr">
        <is>
          <t>C000064596 | France</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000064596 | Italy</t>
        </is>
      </c>
      <c r="B155" s="4" t="inlineStr">
        <is>
          <t xml:space="preserve"> </t>
        </is>
      </c>
    </row>
    <row r="156">
      <c r="A156" s="3" t="inlineStr">
        <is>
          <t>Holdings [Line Items]</t>
        </is>
      </c>
      <c r="B156" s="4" t="inlineStr">
        <is>
          <t xml:space="preserve"> </t>
        </is>
      </c>
    </row>
    <row r="157">
      <c r="A157" s="4" t="inlineStr">
        <is>
          <t>Percent of Net Asset Value</t>
        </is>
      </c>
      <c r="B157" s="8" t="n">
        <v>0.02</v>
      </c>
    </row>
    <row r="158">
      <c r="A158" s="4" t="inlineStr">
        <is>
          <t>C000064596 | Hong Kong</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064596 | China</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064596 | Mexico</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064596 | Japan</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064596 | AssetCommon Stocks</t>
        </is>
      </c>
      <c r="B170" s="4" t="inlineStr">
        <is>
          <t xml:space="preserve"> </t>
        </is>
      </c>
    </row>
    <row r="171">
      <c r="A171" s="3" t="inlineStr">
        <is>
          <t>Holdings [Line Items]</t>
        </is>
      </c>
      <c r="B171" s="4" t="inlineStr">
        <is>
          <t xml:space="preserve"> </t>
        </is>
      </c>
    </row>
    <row r="172">
      <c r="A172" s="4" t="inlineStr">
        <is>
          <t>Percent of Net Asset Value</t>
        </is>
      </c>
      <c r="B172" s="8" t="n">
        <v>0.99</v>
      </c>
    </row>
    <row r="173">
      <c r="A173" s="4" t="inlineStr">
        <is>
          <t>C000064596 | AssetMaster Limited Partnerships</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064596 | AssetCash Equivalents</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064596 | Asset Other Net Line</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148174 | Enbridge, Inc.</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148174 | American Tower Corp.</t>
        </is>
      </c>
      <c r="B185" s="4" t="inlineStr">
        <is>
          <t xml:space="preserve"> </t>
        </is>
      </c>
    </row>
    <row r="186">
      <c r="A186" s="3" t="inlineStr">
        <is>
          <t>Holdings [Line Items]</t>
        </is>
      </c>
      <c r="B186" s="4" t="inlineStr">
        <is>
          <t xml:space="preserve"> </t>
        </is>
      </c>
    </row>
    <row r="187">
      <c r="A187" s="4" t="inlineStr">
        <is>
          <t>Percent of Net Asset Value</t>
        </is>
      </c>
      <c r="B187" s="6" t="n">
        <v>0.066</v>
      </c>
    </row>
    <row r="188">
      <c r="A188" s="4" t="inlineStr">
        <is>
          <t>C000148174 | National Grid PLC</t>
        </is>
      </c>
      <c r="B188" s="4" t="inlineStr">
        <is>
          <t xml:space="preserve"> </t>
        </is>
      </c>
    </row>
    <row r="189">
      <c r="A189" s="3" t="inlineStr">
        <is>
          <t>Holdings [Line Items]</t>
        </is>
      </c>
      <c r="B189" s="4" t="inlineStr">
        <is>
          <t xml:space="preserve"> </t>
        </is>
      </c>
    </row>
    <row r="190">
      <c r="A190" s="4" t="inlineStr">
        <is>
          <t>Percent of Net Asset Value</t>
        </is>
      </c>
      <c r="B190" s="6" t="n">
        <v>0.059</v>
      </c>
    </row>
    <row r="191">
      <c r="A191" s="4" t="inlineStr">
        <is>
          <t>C000148174 | PG&amp;E Corp.</t>
        </is>
      </c>
      <c r="B191" s="4" t="inlineStr">
        <is>
          <t xml:space="preserve"> </t>
        </is>
      </c>
    </row>
    <row r="192">
      <c r="A192" s="3" t="inlineStr">
        <is>
          <t>Holdings [Line Items]</t>
        </is>
      </c>
      <c r="B192" s="4" t="inlineStr">
        <is>
          <t xml:space="preserve"> </t>
        </is>
      </c>
    </row>
    <row r="193">
      <c r="A193" s="4" t="inlineStr">
        <is>
          <t>Percent of Net Asset Value</t>
        </is>
      </c>
      <c r="B193" s="6" t="n">
        <v>0.059</v>
      </c>
    </row>
    <row r="194">
      <c r="A194" s="4" t="inlineStr">
        <is>
          <t>C000148174 | Williams Companies, Inc.</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C000148174 | ONEOK, Inc.</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000148174 | Sempra</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148174 | Vinci SA</t>
        </is>
      </c>
      <c r="B203" s="4" t="inlineStr">
        <is>
          <t xml:space="preserve"> </t>
        </is>
      </c>
    </row>
    <row r="204">
      <c r="A204" s="3" t="inlineStr">
        <is>
          <t>Holdings [Line Items]</t>
        </is>
      </c>
      <c r="B204" s="4" t="inlineStr">
        <is>
          <t xml:space="preserve"> </t>
        </is>
      </c>
    </row>
    <row r="205">
      <c r="A205" s="4" t="inlineStr">
        <is>
          <t>Percent of Net Asset Value</t>
        </is>
      </c>
      <c r="B205" s="6" t="n">
        <v>0.041</v>
      </c>
    </row>
    <row r="206">
      <c r="A206" s="4" t="inlineStr">
        <is>
          <t>C000148174 | NiSource, Inc.</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C000148174 | Cellnex Telecom SA</t>
        </is>
      </c>
      <c r="B209" s="4" t="inlineStr">
        <is>
          <t xml:space="preserve"> </t>
        </is>
      </c>
    </row>
    <row r="210">
      <c r="A210" s="3" t="inlineStr">
        <is>
          <t>Holdings [Line Items]</t>
        </is>
      </c>
      <c r="B210" s="4" t="inlineStr">
        <is>
          <t xml:space="preserve"> </t>
        </is>
      </c>
    </row>
    <row r="211">
      <c r="A211" s="4" t="inlineStr">
        <is>
          <t>Percent of Net Asset Value</t>
        </is>
      </c>
      <c r="B211" s="6" t="n">
        <v>0.037</v>
      </c>
    </row>
    <row r="212">
      <c r="A212" s="4" t="inlineStr">
        <is>
          <t>C000148174 | Country Other Line</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148174 | SectorUtilities</t>
        </is>
      </c>
      <c r="B215" s="4" t="inlineStr">
        <is>
          <t xml:space="preserve"> </t>
        </is>
      </c>
    </row>
    <row r="216">
      <c r="A216" s="3" t="inlineStr">
        <is>
          <t>Holdings [Line Items]</t>
        </is>
      </c>
      <c r="B216" s="4" t="inlineStr">
        <is>
          <t xml:space="preserve"> </t>
        </is>
      </c>
    </row>
    <row r="217">
      <c r="A217" s="4" t="inlineStr">
        <is>
          <t>Percent of Net Asset Value</t>
        </is>
      </c>
      <c r="B217" s="8" t="n">
        <v>0.43</v>
      </c>
    </row>
    <row r="218">
      <c r="A218" s="4" t="inlineStr">
        <is>
          <t>C000148174 | SectorEnergy</t>
        </is>
      </c>
      <c r="B218" s="4" t="inlineStr">
        <is>
          <t xml:space="preserve"> </t>
        </is>
      </c>
    </row>
    <row r="219">
      <c r="A219" s="3" t="inlineStr">
        <is>
          <t>Holdings [Line Items]</t>
        </is>
      </c>
      <c r="B219" s="4" t="inlineStr">
        <is>
          <t xml:space="preserve"> </t>
        </is>
      </c>
    </row>
    <row r="220">
      <c r="A220" s="4" t="inlineStr">
        <is>
          <t>Percent of Net Asset Value</t>
        </is>
      </c>
      <c r="B220" s="8" t="n">
        <v>0.3</v>
      </c>
    </row>
    <row r="221">
      <c r="A221" s="4" t="inlineStr">
        <is>
          <t>C000148174 | SectorIndustrials</t>
        </is>
      </c>
      <c r="B221" s="4" t="inlineStr">
        <is>
          <t xml:space="preserve"> </t>
        </is>
      </c>
    </row>
    <row r="222">
      <c r="A222" s="3" t="inlineStr">
        <is>
          <t>Holdings [Line Items]</t>
        </is>
      </c>
      <c r="B222" s="4" t="inlineStr">
        <is>
          <t xml:space="preserve"> </t>
        </is>
      </c>
    </row>
    <row r="223">
      <c r="A223" s="4" t="inlineStr">
        <is>
          <t>Percent of Net Asset Value</t>
        </is>
      </c>
      <c r="B223" s="8" t="n">
        <v>0.12</v>
      </c>
    </row>
    <row r="224">
      <c r="A224" s="4" t="inlineStr">
        <is>
          <t>C000148174 | SectorReal Estate</t>
        </is>
      </c>
      <c r="B224" s="4" t="inlineStr">
        <is>
          <t xml:space="preserve"> </t>
        </is>
      </c>
    </row>
    <row r="225">
      <c r="A225" s="3" t="inlineStr">
        <is>
          <t>Holdings [Line Items]</t>
        </is>
      </c>
      <c r="B225" s="4" t="inlineStr">
        <is>
          <t xml:space="preserve"> </t>
        </is>
      </c>
    </row>
    <row r="226">
      <c r="A226" s="4" t="inlineStr">
        <is>
          <t>Percent of Net Asset Value</t>
        </is>
      </c>
      <c r="B226" s="8" t="n">
        <v>0.1</v>
      </c>
    </row>
    <row r="227">
      <c r="A227" s="4" t="inlineStr">
        <is>
          <t>C000148174 | SectorCommunication Services</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148174 | United States</t>
        </is>
      </c>
      <c r="B230" s="4" t="inlineStr">
        <is>
          <t xml:space="preserve"> </t>
        </is>
      </c>
    </row>
    <row r="231">
      <c r="A231" s="3" t="inlineStr">
        <is>
          <t>Holdings [Line Items]</t>
        </is>
      </c>
      <c r="B231" s="4" t="inlineStr">
        <is>
          <t xml:space="preserve"> </t>
        </is>
      </c>
    </row>
    <row r="232">
      <c r="A232" s="4" t="inlineStr">
        <is>
          <t>Percent of Net Asset Value</t>
        </is>
      </c>
      <c r="B232" s="8" t="n">
        <v>0.55</v>
      </c>
    </row>
    <row r="233">
      <c r="A233" s="4" t="inlineStr">
        <is>
          <t>C000148174 | Canada</t>
        </is>
      </c>
      <c r="B233" s="4" t="inlineStr">
        <is>
          <t xml:space="preserve"> </t>
        </is>
      </c>
    </row>
    <row r="234">
      <c r="A234" s="3" t="inlineStr">
        <is>
          <t>Holdings [Line Items]</t>
        </is>
      </c>
      <c r="B234" s="4" t="inlineStr">
        <is>
          <t xml:space="preserve"> </t>
        </is>
      </c>
    </row>
    <row r="235">
      <c r="A235" s="4" t="inlineStr">
        <is>
          <t>Percent of Net Asset Value</t>
        </is>
      </c>
      <c r="B235" s="8" t="n">
        <v>0.13</v>
      </c>
    </row>
    <row r="236">
      <c r="A236" s="4" t="inlineStr">
        <is>
          <t>C000148174 | Spain</t>
        </is>
      </c>
      <c r="B236" s="4" t="inlineStr">
        <is>
          <t xml:space="preserve"> </t>
        </is>
      </c>
    </row>
    <row r="237">
      <c r="A237" s="3" t="inlineStr">
        <is>
          <t>Holdings [Line Items]</t>
        </is>
      </c>
      <c r="B237" s="4" t="inlineStr">
        <is>
          <t xml:space="preserve"> </t>
        </is>
      </c>
    </row>
    <row r="238">
      <c r="A238" s="4" t="inlineStr">
        <is>
          <t>Percent of Net Asset Value</t>
        </is>
      </c>
      <c r="B238" s="8" t="n">
        <v>0.08</v>
      </c>
    </row>
    <row r="239">
      <c r="A239" s="4" t="inlineStr">
        <is>
          <t>C000148174 | United Kingdom</t>
        </is>
      </c>
      <c r="B239" s="4" t="inlineStr">
        <is>
          <t xml:space="preserve"> </t>
        </is>
      </c>
    </row>
    <row r="240">
      <c r="A240" s="3" t="inlineStr">
        <is>
          <t>Holdings [Line Items]</t>
        </is>
      </c>
      <c r="B240" s="4" t="inlineStr">
        <is>
          <t xml:space="preserve"> </t>
        </is>
      </c>
    </row>
    <row r="241">
      <c r="A241" s="4" t="inlineStr">
        <is>
          <t>Percent of Net Asset Value</t>
        </is>
      </c>
      <c r="B241" s="8" t="n">
        <v>0.08</v>
      </c>
    </row>
    <row r="242">
      <c r="A242" s="4" t="inlineStr">
        <is>
          <t>C000148174 | France</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C000148174 | Italy</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148174 | Hong Kong</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148174 | China</t>
        </is>
      </c>
      <c r="B251" s="4" t="inlineStr">
        <is>
          <t xml:space="preserve"> </t>
        </is>
      </c>
    </row>
    <row r="252">
      <c r="A252" s="3" t="inlineStr">
        <is>
          <t>Holdings [Line Items]</t>
        </is>
      </c>
      <c r="B252" s="4" t="inlineStr">
        <is>
          <t xml:space="preserve"> </t>
        </is>
      </c>
    </row>
    <row r="253">
      <c r="A253" s="4" t="inlineStr">
        <is>
          <t>Percent of Net Asset Value</t>
        </is>
      </c>
      <c r="B253" s="8" t="n">
        <v>0.02</v>
      </c>
    </row>
    <row r="254">
      <c r="A254" s="4" t="inlineStr">
        <is>
          <t>C000148174 | Mexico</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C000148174 | Japan</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000148174 | AssetCommon Stocks</t>
        </is>
      </c>
      <c r="B260" s="4" t="inlineStr">
        <is>
          <t xml:space="preserve"> </t>
        </is>
      </c>
    </row>
    <row r="261">
      <c r="A261" s="3" t="inlineStr">
        <is>
          <t>Holdings [Line Items]</t>
        </is>
      </c>
      <c r="B261" s="4" t="inlineStr">
        <is>
          <t xml:space="preserve"> </t>
        </is>
      </c>
    </row>
    <row r="262">
      <c r="A262" s="4" t="inlineStr">
        <is>
          <t>Percent of Net Asset Value</t>
        </is>
      </c>
      <c r="B262" s="8" t="n">
        <v>0.99</v>
      </c>
    </row>
    <row r="263">
      <c r="A263" s="4" t="inlineStr">
        <is>
          <t>C000148174 | AssetMaster Limited Partnerships</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148174 | AssetCash Equivalents</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148174 | Asset Other Net Line</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C000064597 | Enbridge, Inc.</t>
        </is>
      </c>
      <c r="B272" s="4" t="inlineStr">
        <is>
          <t xml:space="preserve"> </t>
        </is>
      </c>
    </row>
    <row r="273">
      <c r="A273" s="3" t="inlineStr">
        <is>
          <t>Holdings [Line Items]</t>
        </is>
      </c>
      <c r="B273" s="4" t="inlineStr">
        <is>
          <t xml:space="preserve"> </t>
        </is>
      </c>
    </row>
    <row r="274">
      <c r="A274" s="4" t="inlineStr">
        <is>
          <t>Percent of Net Asset Value</t>
        </is>
      </c>
      <c r="B274" s="8" t="n">
        <v>0.07000000000000001</v>
      </c>
    </row>
    <row r="275">
      <c r="A275" s="4" t="inlineStr">
        <is>
          <t>C000064597 | American Tower Corp.</t>
        </is>
      </c>
      <c r="B275" s="4" t="inlineStr">
        <is>
          <t xml:space="preserve"> </t>
        </is>
      </c>
    </row>
    <row r="276">
      <c r="A276" s="3" t="inlineStr">
        <is>
          <t>Holdings [Line Items]</t>
        </is>
      </c>
      <c r="B276" s="4" t="inlineStr">
        <is>
          <t xml:space="preserve"> </t>
        </is>
      </c>
    </row>
    <row r="277">
      <c r="A277" s="4" t="inlineStr">
        <is>
          <t>Percent of Net Asset Value</t>
        </is>
      </c>
      <c r="B277" s="6" t="n">
        <v>0.066</v>
      </c>
    </row>
    <row r="278">
      <c r="A278" s="4" t="inlineStr">
        <is>
          <t>C000064597 | National Grid PLC</t>
        </is>
      </c>
      <c r="B278" s="4" t="inlineStr">
        <is>
          <t xml:space="preserve"> </t>
        </is>
      </c>
    </row>
    <row r="279">
      <c r="A279" s="3" t="inlineStr">
        <is>
          <t>Holdings [Line Items]</t>
        </is>
      </c>
      <c r="B279" s="4" t="inlineStr">
        <is>
          <t xml:space="preserve"> </t>
        </is>
      </c>
    </row>
    <row r="280">
      <c r="A280" s="4" t="inlineStr">
        <is>
          <t>Percent of Net Asset Value</t>
        </is>
      </c>
      <c r="B280" s="6" t="n">
        <v>0.059</v>
      </c>
    </row>
    <row r="281">
      <c r="A281" s="4" t="inlineStr">
        <is>
          <t>C000064597 | PG&amp;E Corp.</t>
        </is>
      </c>
      <c r="B281" s="4" t="inlineStr">
        <is>
          <t xml:space="preserve"> </t>
        </is>
      </c>
    </row>
    <row r="282">
      <c r="A282" s="3" t="inlineStr">
        <is>
          <t>Holdings [Line Items]</t>
        </is>
      </c>
      <c r="B282" s="4" t="inlineStr">
        <is>
          <t xml:space="preserve"> </t>
        </is>
      </c>
    </row>
    <row r="283">
      <c r="A283" s="4" t="inlineStr">
        <is>
          <t>Percent of Net Asset Value</t>
        </is>
      </c>
      <c r="B283" s="6" t="n">
        <v>0.059</v>
      </c>
    </row>
    <row r="284">
      <c r="A284" s="4" t="inlineStr">
        <is>
          <t>C000064597 | Williams Companies, Inc.</t>
        </is>
      </c>
      <c r="B284" s="4" t="inlineStr">
        <is>
          <t xml:space="preserve"> </t>
        </is>
      </c>
    </row>
    <row r="285">
      <c r="A285" s="3" t="inlineStr">
        <is>
          <t>Holdings [Line Items]</t>
        </is>
      </c>
      <c r="B285" s="4" t="inlineStr">
        <is>
          <t xml:space="preserve"> </t>
        </is>
      </c>
    </row>
    <row r="286">
      <c r="A286" s="4" t="inlineStr">
        <is>
          <t>Percent of Net Asset Value</t>
        </is>
      </c>
      <c r="B286" s="6" t="n">
        <v>0.051</v>
      </c>
    </row>
    <row r="287">
      <c r="A287" s="4" t="inlineStr">
        <is>
          <t>C000064597 | ONEOK, Inc.</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C000064597 | Sempra</t>
        </is>
      </c>
      <c r="B290" s="4" t="inlineStr">
        <is>
          <t xml:space="preserve"> </t>
        </is>
      </c>
    </row>
    <row r="291">
      <c r="A291" s="3" t="inlineStr">
        <is>
          <t>Holdings [Line Items]</t>
        </is>
      </c>
      <c r="B291" s="4" t="inlineStr">
        <is>
          <t xml:space="preserve"> </t>
        </is>
      </c>
    </row>
    <row r="292">
      <c r="A292" s="4" t="inlineStr">
        <is>
          <t>Percent of Net Asset Value</t>
        </is>
      </c>
      <c r="B292" s="6" t="n">
        <v>0.046</v>
      </c>
    </row>
    <row r="293">
      <c r="A293" s="4" t="inlineStr">
        <is>
          <t>C000064597 | Vinci SA</t>
        </is>
      </c>
      <c r="B293" s="4" t="inlineStr">
        <is>
          <t xml:space="preserve"> </t>
        </is>
      </c>
    </row>
    <row r="294">
      <c r="A294" s="3" t="inlineStr">
        <is>
          <t>Holdings [Line Items]</t>
        </is>
      </c>
      <c r="B294" s="4" t="inlineStr">
        <is>
          <t xml:space="preserve"> </t>
        </is>
      </c>
    </row>
    <row r="295">
      <c r="A295" s="4" t="inlineStr">
        <is>
          <t>Percent of Net Asset Value</t>
        </is>
      </c>
      <c r="B295" s="6" t="n">
        <v>0.041</v>
      </c>
    </row>
    <row r="296">
      <c r="A296" s="4" t="inlineStr">
        <is>
          <t>C000064597 | NiSource, Inc.</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064597 | Cellnex Telecom SA</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C000064597 | Country Other Line</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000064597 | SectorUtilities</t>
        </is>
      </c>
      <c r="B305" s="4" t="inlineStr">
        <is>
          <t xml:space="preserve"> </t>
        </is>
      </c>
    </row>
    <row r="306">
      <c r="A306" s="3" t="inlineStr">
        <is>
          <t>Holdings [Line Items]</t>
        </is>
      </c>
      <c r="B306" s="4" t="inlineStr">
        <is>
          <t xml:space="preserve"> </t>
        </is>
      </c>
    </row>
    <row r="307">
      <c r="A307" s="4" t="inlineStr">
        <is>
          <t>Percent of Net Asset Value</t>
        </is>
      </c>
      <c r="B307" s="8" t="n">
        <v>0.43</v>
      </c>
    </row>
    <row r="308">
      <c r="A308" s="4" t="inlineStr">
        <is>
          <t>C000064597 | SectorEnergy</t>
        </is>
      </c>
      <c r="B308" s="4" t="inlineStr">
        <is>
          <t xml:space="preserve"> </t>
        </is>
      </c>
    </row>
    <row r="309">
      <c r="A309" s="3" t="inlineStr">
        <is>
          <t>Holdings [Line Items]</t>
        </is>
      </c>
      <c r="B309" s="4" t="inlineStr">
        <is>
          <t xml:space="preserve"> </t>
        </is>
      </c>
    </row>
    <row r="310">
      <c r="A310" s="4" t="inlineStr">
        <is>
          <t>Percent of Net Asset Value</t>
        </is>
      </c>
      <c r="B310" s="8" t="n">
        <v>0.3</v>
      </c>
    </row>
    <row r="311">
      <c r="A311" s="4" t="inlineStr">
        <is>
          <t>C000064597 | SectorIndustrials</t>
        </is>
      </c>
      <c r="B311" s="4" t="inlineStr">
        <is>
          <t xml:space="preserve"> </t>
        </is>
      </c>
    </row>
    <row r="312">
      <c r="A312" s="3" t="inlineStr">
        <is>
          <t>Holdings [Line Items]</t>
        </is>
      </c>
      <c r="B312" s="4" t="inlineStr">
        <is>
          <t xml:space="preserve"> </t>
        </is>
      </c>
    </row>
    <row r="313">
      <c r="A313" s="4" t="inlineStr">
        <is>
          <t>Percent of Net Asset Value</t>
        </is>
      </c>
      <c r="B313" s="8" t="n">
        <v>0.12</v>
      </c>
    </row>
    <row r="314">
      <c r="A314" s="4" t="inlineStr">
        <is>
          <t>C000064597 | SectorReal Estate</t>
        </is>
      </c>
      <c r="B314" s="4" t="inlineStr">
        <is>
          <t xml:space="preserve"> </t>
        </is>
      </c>
    </row>
    <row r="315">
      <c r="A315" s="3" t="inlineStr">
        <is>
          <t>Holdings [Line Items]</t>
        </is>
      </c>
      <c r="B315" s="4" t="inlineStr">
        <is>
          <t xml:space="preserve"> </t>
        </is>
      </c>
    </row>
    <row r="316">
      <c r="A316" s="4" t="inlineStr">
        <is>
          <t>Percent of Net Asset Value</t>
        </is>
      </c>
      <c r="B316" s="8" t="n">
        <v>0.1</v>
      </c>
    </row>
    <row r="317">
      <c r="A317" s="4" t="inlineStr">
        <is>
          <t>C000064597 | SectorCommunication Services</t>
        </is>
      </c>
      <c r="B317" s="4" t="inlineStr">
        <is>
          <t xml:space="preserve"> </t>
        </is>
      </c>
    </row>
    <row r="318">
      <c r="A318" s="3" t="inlineStr">
        <is>
          <t>Holdings [Line Items]</t>
        </is>
      </c>
      <c r="B318" s="4" t="inlineStr">
        <is>
          <t xml:space="preserve"> </t>
        </is>
      </c>
    </row>
    <row r="319">
      <c r="A319" s="4" t="inlineStr">
        <is>
          <t>Percent of Net Asset Value</t>
        </is>
      </c>
      <c r="B319" s="8" t="n">
        <v>0.05</v>
      </c>
    </row>
    <row r="320">
      <c r="A320" s="4" t="inlineStr">
        <is>
          <t>C000064597 | United States</t>
        </is>
      </c>
      <c r="B320" s="4" t="inlineStr">
        <is>
          <t xml:space="preserve"> </t>
        </is>
      </c>
    </row>
    <row r="321">
      <c r="A321" s="3" t="inlineStr">
        <is>
          <t>Holdings [Line Items]</t>
        </is>
      </c>
      <c r="B321" s="4" t="inlineStr">
        <is>
          <t xml:space="preserve"> </t>
        </is>
      </c>
    </row>
    <row r="322">
      <c r="A322" s="4" t="inlineStr">
        <is>
          <t>Percent of Net Asset Value</t>
        </is>
      </c>
      <c r="B322" s="8" t="n">
        <v>0.55</v>
      </c>
    </row>
    <row r="323">
      <c r="A323" s="4" t="inlineStr">
        <is>
          <t>C000064597 | Canada</t>
        </is>
      </c>
      <c r="B323" s="4" t="inlineStr">
        <is>
          <t xml:space="preserve"> </t>
        </is>
      </c>
    </row>
    <row r="324">
      <c r="A324" s="3" t="inlineStr">
        <is>
          <t>Holdings [Line Items]</t>
        </is>
      </c>
      <c r="B324" s="4" t="inlineStr">
        <is>
          <t xml:space="preserve"> </t>
        </is>
      </c>
    </row>
    <row r="325">
      <c r="A325" s="4" t="inlineStr">
        <is>
          <t>Percent of Net Asset Value</t>
        </is>
      </c>
      <c r="B325" s="8" t="n">
        <v>0.13</v>
      </c>
    </row>
    <row r="326">
      <c r="A326" s="4" t="inlineStr">
        <is>
          <t>C000064597 | Spain</t>
        </is>
      </c>
      <c r="B326" s="4" t="inlineStr">
        <is>
          <t xml:space="preserve"> </t>
        </is>
      </c>
    </row>
    <row r="327">
      <c r="A327" s="3" t="inlineStr">
        <is>
          <t>Holdings [Line Items]</t>
        </is>
      </c>
      <c r="B327" s="4" t="inlineStr">
        <is>
          <t xml:space="preserve"> </t>
        </is>
      </c>
    </row>
    <row r="328">
      <c r="A328" s="4" t="inlineStr">
        <is>
          <t>Percent of Net Asset Value</t>
        </is>
      </c>
      <c r="B328" s="8" t="n">
        <v>0.08</v>
      </c>
    </row>
    <row r="329">
      <c r="A329" s="4" t="inlineStr">
        <is>
          <t>C000064597 | United Kingdom</t>
        </is>
      </c>
      <c r="B329" s="4" t="inlineStr">
        <is>
          <t xml:space="preserve"> </t>
        </is>
      </c>
    </row>
    <row r="330">
      <c r="A330" s="3" t="inlineStr">
        <is>
          <t>Holdings [Line Items]</t>
        </is>
      </c>
      <c r="B330" s="4" t="inlineStr">
        <is>
          <t xml:space="preserve"> </t>
        </is>
      </c>
    </row>
    <row r="331">
      <c r="A331" s="4" t="inlineStr">
        <is>
          <t>Percent of Net Asset Value</t>
        </is>
      </c>
      <c r="B331" s="8" t="n">
        <v>0.08</v>
      </c>
    </row>
    <row r="332">
      <c r="A332" s="4" t="inlineStr">
        <is>
          <t>C000064597 | France</t>
        </is>
      </c>
      <c r="B332" s="4" t="inlineStr">
        <is>
          <t xml:space="preserve"> </t>
        </is>
      </c>
    </row>
    <row r="333">
      <c r="A333" s="3" t="inlineStr">
        <is>
          <t>Holdings [Line Items]</t>
        </is>
      </c>
      <c r="B333" s="4" t="inlineStr">
        <is>
          <t xml:space="preserve"> </t>
        </is>
      </c>
    </row>
    <row r="334">
      <c r="A334" s="4" t="inlineStr">
        <is>
          <t>Percent of Net Asset Value</t>
        </is>
      </c>
      <c r="B334" s="8" t="n">
        <v>0.05</v>
      </c>
    </row>
    <row r="335">
      <c r="A335" s="4" t="inlineStr">
        <is>
          <t>C000064597 | Italy</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064597 | Hong Kong</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000064597 | China</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C000064597 | Mexico</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064597 | Japan</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064597 | AssetCommon Stocks</t>
        </is>
      </c>
      <c r="B350" s="4" t="inlineStr">
        <is>
          <t xml:space="preserve"> </t>
        </is>
      </c>
    </row>
    <row r="351">
      <c r="A351" s="3" t="inlineStr">
        <is>
          <t>Holdings [Line Items]</t>
        </is>
      </c>
      <c r="B351" s="4" t="inlineStr">
        <is>
          <t xml:space="preserve"> </t>
        </is>
      </c>
    </row>
    <row r="352">
      <c r="A352" s="4" t="inlineStr">
        <is>
          <t>Percent of Net Asset Value</t>
        </is>
      </c>
      <c r="B352" s="8" t="n">
        <v>0.99</v>
      </c>
    </row>
    <row r="353">
      <c r="A353" s="4" t="inlineStr">
        <is>
          <t>C000064597 | AssetMaster Limited Partnerships</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64597 | AssetCash Equivalents</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C000064597 | Asset Other Net Line</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064598 | Enbridge, Inc.</t>
        </is>
      </c>
      <c r="B362" s="4" t="inlineStr">
        <is>
          <t xml:space="preserve"> </t>
        </is>
      </c>
    </row>
    <row r="363">
      <c r="A363" s="3" t="inlineStr">
        <is>
          <t>Holdings [Line Items]</t>
        </is>
      </c>
      <c r="B363" s="4" t="inlineStr">
        <is>
          <t xml:space="preserve"> </t>
        </is>
      </c>
    </row>
    <row r="364">
      <c r="A364" s="4" t="inlineStr">
        <is>
          <t>Percent of Net Asset Value</t>
        </is>
      </c>
      <c r="B364" s="8" t="n">
        <v>0.07000000000000001</v>
      </c>
    </row>
    <row r="365">
      <c r="A365" s="4" t="inlineStr">
        <is>
          <t>C000064598 | American Tower Corp.</t>
        </is>
      </c>
      <c r="B365" s="4" t="inlineStr">
        <is>
          <t xml:space="preserve"> </t>
        </is>
      </c>
    </row>
    <row r="366">
      <c r="A366" s="3" t="inlineStr">
        <is>
          <t>Holdings [Line Items]</t>
        </is>
      </c>
      <c r="B366" s="4" t="inlineStr">
        <is>
          <t xml:space="preserve"> </t>
        </is>
      </c>
    </row>
    <row r="367">
      <c r="A367" s="4" t="inlineStr">
        <is>
          <t>Percent of Net Asset Value</t>
        </is>
      </c>
      <c r="B367" s="6" t="n">
        <v>0.066</v>
      </c>
    </row>
    <row r="368">
      <c r="A368" s="4" t="inlineStr">
        <is>
          <t>C000064598 | National Grid PLC</t>
        </is>
      </c>
      <c r="B368" s="4" t="inlineStr">
        <is>
          <t xml:space="preserve"> </t>
        </is>
      </c>
    </row>
    <row r="369">
      <c r="A369" s="3" t="inlineStr">
        <is>
          <t>Holdings [Line Items]</t>
        </is>
      </c>
      <c r="B369" s="4" t="inlineStr">
        <is>
          <t xml:space="preserve"> </t>
        </is>
      </c>
    </row>
    <row r="370">
      <c r="A370" s="4" t="inlineStr">
        <is>
          <t>Percent of Net Asset Value</t>
        </is>
      </c>
      <c r="B370" s="6" t="n">
        <v>0.059</v>
      </c>
    </row>
    <row r="371">
      <c r="A371" s="4" t="inlineStr">
        <is>
          <t>C000064598 | PG&amp;E Corp.</t>
        </is>
      </c>
      <c r="B371" s="4" t="inlineStr">
        <is>
          <t xml:space="preserve"> </t>
        </is>
      </c>
    </row>
    <row r="372">
      <c r="A372" s="3" t="inlineStr">
        <is>
          <t>Holdings [Line Items]</t>
        </is>
      </c>
      <c r="B372" s="4" t="inlineStr">
        <is>
          <t xml:space="preserve"> </t>
        </is>
      </c>
    </row>
    <row r="373">
      <c r="A373" s="4" t="inlineStr">
        <is>
          <t>Percent of Net Asset Value</t>
        </is>
      </c>
      <c r="B373" s="6" t="n">
        <v>0.059</v>
      </c>
    </row>
    <row r="374">
      <c r="A374" s="4" t="inlineStr">
        <is>
          <t>C000064598 | Williams Companies, Inc.</t>
        </is>
      </c>
      <c r="B374" s="4" t="inlineStr">
        <is>
          <t xml:space="preserve"> </t>
        </is>
      </c>
    </row>
    <row r="375">
      <c r="A375" s="3" t="inlineStr">
        <is>
          <t>Holdings [Line Items]</t>
        </is>
      </c>
      <c r="B375" s="4" t="inlineStr">
        <is>
          <t xml:space="preserve"> </t>
        </is>
      </c>
    </row>
    <row r="376">
      <c r="A376" s="4" t="inlineStr">
        <is>
          <t>Percent of Net Asset Value</t>
        </is>
      </c>
      <c r="B376" s="6" t="n">
        <v>0.051</v>
      </c>
    </row>
    <row r="377">
      <c r="A377" s="4" t="inlineStr">
        <is>
          <t>C000064598 | ONEOK, Inc.</t>
        </is>
      </c>
      <c r="B377" s="4" t="inlineStr">
        <is>
          <t xml:space="preserve"> </t>
        </is>
      </c>
    </row>
    <row r="378">
      <c r="A378" s="3" t="inlineStr">
        <is>
          <t>Holdings [Line Items]</t>
        </is>
      </c>
      <c r="B378" s="4" t="inlineStr">
        <is>
          <t xml:space="preserve"> </t>
        </is>
      </c>
    </row>
    <row r="379">
      <c r="A379" s="4" t="inlineStr">
        <is>
          <t>Percent of Net Asset Value</t>
        </is>
      </c>
      <c r="B379" s="6" t="n">
        <v>0.049</v>
      </c>
    </row>
    <row r="380">
      <c r="A380" s="4" t="inlineStr">
        <is>
          <t>C000064598 | Sempra</t>
        </is>
      </c>
      <c r="B380" s="4" t="inlineStr">
        <is>
          <t xml:space="preserve"> </t>
        </is>
      </c>
    </row>
    <row r="381">
      <c r="A381" s="3" t="inlineStr">
        <is>
          <t>Holdings [Line Items]</t>
        </is>
      </c>
      <c r="B381" s="4" t="inlineStr">
        <is>
          <t xml:space="preserve"> </t>
        </is>
      </c>
    </row>
    <row r="382">
      <c r="A382" s="4" t="inlineStr">
        <is>
          <t>Percent of Net Asset Value</t>
        </is>
      </c>
      <c r="B382" s="6" t="n">
        <v>0.046</v>
      </c>
    </row>
    <row r="383">
      <c r="A383" s="4" t="inlineStr">
        <is>
          <t>C000064598 | Vinci SA</t>
        </is>
      </c>
      <c r="B383" s="4" t="inlineStr">
        <is>
          <t xml:space="preserve"> </t>
        </is>
      </c>
    </row>
    <row r="384">
      <c r="A384" s="3" t="inlineStr">
        <is>
          <t>Holdings [Line Items]</t>
        </is>
      </c>
      <c r="B384" s="4" t="inlineStr">
        <is>
          <t xml:space="preserve"> </t>
        </is>
      </c>
    </row>
    <row r="385">
      <c r="A385" s="4" t="inlineStr">
        <is>
          <t>Percent of Net Asset Value</t>
        </is>
      </c>
      <c r="B385" s="6" t="n">
        <v>0.041</v>
      </c>
    </row>
    <row r="386">
      <c r="A386" s="4" t="inlineStr">
        <is>
          <t>C000064598 | NiSource, Inc.</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C000064598 | Cellnex Telecom SA</t>
        </is>
      </c>
      <c r="B389" s="4" t="inlineStr">
        <is>
          <t xml:space="preserve"> </t>
        </is>
      </c>
    </row>
    <row r="390">
      <c r="A390" s="3" t="inlineStr">
        <is>
          <t>Holdings [Line Items]</t>
        </is>
      </c>
      <c r="B390" s="4" t="inlineStr">
        <is>
          <t xml:space="preserve"> </t>
        </is>
      </c>
    </row>
    <row r="391">
      <c r="A391" s="4" t="inlineStr">
        <is>
          <t>Percent of Net Asset Value</t>
        </is>
      </c>
      <c r="B391" s="6" t="n">
        <v>0.037</v>
      </c>
    </row>
    <row r="392">
      <c r="A392" s="4" t="inlineStr">
        <is>
          <t>C000064598 | Country Other Line</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064598 | SectorUtilities</t>
        </is>
      </c>
      <c r="B395" s="4" t="inlineStr">
        <is>
          <t xml:space="preserve"> </t>
        </is>
      </c>
    </row>
    <row r="396">
      <c r="A396" s="3" t="inlineStr">
        <is>
          <t>Holdings [Line Items]</t>
        </is>
      </c>
      <c r="B396" s="4" t="inlineStr">
        <is>
          <t xml:space="preserve"> </t>
        </is>
      </c>
    </row>
    <row r="397">
      <c r="A397" s="4" t="inlineStr">
        <is>
          <t>Percent of Net Asset Value</t>
        </is>
      </c>
      <c r="B397" s="8" t="n">
        <v>0.43</v>
      </c>
    </row>
    <row r="398">
      <c r="A398" s="4" t="inlineStr">
        <is>
          <t>C000064598 | SectorEnergy</t>
        </is>
      </c>
      <c r="B398" s="4" t="inlineStr">
        <is>
          <t xml:space="preserve"> </t>
        </is>
      </c>
    </row>
    <row r="399">
      <c r="A399" s="3" t="inlineStr">
        <is>
          <t>Holdings [Line Items]</t>
        </is>
      </c>
      <c r="B399" s="4" t="inlineStr">
        <is>
          <t xml:space="preserve"> </t>
        </is>
      </c>
    </row>
    <row r="400">
      <c r="A400" s="4" t="inlineStr">
        <is>
          <t>Percent of Net Asset Value</t>
        </is>
      </c>
      <c r="B400" s="8" t="n">
        <v>0.3</v>
      </c>
    </row>
    <row r="401">
      <c r="A401" s="4" t="inlineStr">
        <is>
          <t>C000064598 | SectorIndustrials</t>
        </is>
      </c>
      <c r="B401" s="4" t="inlineStr">
        <is>
          <t xml:space="preserve"> </t>
        </is>
      </c>
    </row>
    <row r="402">
      <c r="A402" s="3" t="inlineStr">
        <is>
          <t>Holdings [Line Items]</t>
        </is>
      </c>
      <c r="B402" s="4" t="inlineStr">
        <is>
          <t xml:space="preserve"> </t>
        </is>
      </c>
    </row>
    <row r="403">
      <c r="A403" s="4" t="inlineStr">
        <is>
          <t>Percent of Net Asset Value</t>
        </is>
      </c>
      <c r="B403" s="8" t="n">
        <v>0.12</v>
      </c>
    </row>
    <row r="404">
      <c r="A404" s="4" t="inlineStr">
        <is>
          <t>C000064598 | SectorReal Estate</t>
        </is>
      </c>
      <c r="B404" s="4" t="inlineStr">
        <is>
          <t xml:space="preserve"> </t>
        </is>
      </c>
    </row>
    <row r="405">
      <c r="A405" s="3" t="inlineStr">
        <is>
          <t>Holdings [Line Items]</t>
        </is>
      </c>
      <c r="B405" s="4" t="inlineStr">
        <is>
          <t xml:space="preserve"> </t>
        </is>
      </c>
    </row>
    <row r="406">
      <c r="A406" s="4" t="inlineStr">
        <is>
          <t>Percent of Net Asset Value</t>
        </is>
      </c>
      <c r="B406" s="8" t="n">
        <v>0.1</v>
      </c>
    </row>
    <row r="407">
      <c r="A407" s="4" t="inlineStr">
        <is>
          <t>C000064598 | SectorCommunication Services</t>
        </is>
      </c>
      <c r="B407" s="4" t="inlineStr">
        <is>
          <t xml:space="preserve"> </t>
        </is>
      </c>
    </row>
    <row r="408">
      <c r="A408" s="3" t="inlineStr">
        <is>
          <t>Holdings [Line Items]</t>
        </is>
      </c>
      <c r="B408" s="4" t="inlineStr">
        <is>
          <t xml:space="preserve"> </t>
        </is>
      </c>
    </row>
    <row r="409">
      <c r="A409" s="4" t="inlineStr">
        <is>
          <t>Percent of Net Asset Value</t>
        </is>
      </c>
      <c r="B409" s="8" t="n">
        <v>0.05</v>
      </c>
    </row>
    <row r="410">
      <c r="A410" s="4" t="inlineStr">
        <is>
          <t>C000064598 | United States</t>
        </is>
      </c>
      <c r="B410" s="4" t="inlineStr">
        <is>
          <t xml:space="preserve"> </t>
        </is>
      </c>
    </row>
    <row r="411">
      <c r="A411" s="3" t="inlineStr">
        <is>
          <t>Holdings [Line Items]</t>
        </is>
      </c>
      <c r="B411" s="4" t="inlineStr">
        <is>
          <t xml:space="preserve"> </t>
        </is>
      </c>
    </row>
    <row r="412">
      <c r="A412" s="4" t="inlineStr">
        <is>
          <t>Percent of Net Asset Value</t>
        </is>
      </c>
      <c r="B412" s="8" t="n">
        <v>0.55</v>
      </c>
    </row>
    <row r="413">
      <c r="A413" s="4" t="inlineStr">
        <is>
          <t>C000064598 | Canada</t>
        </is>
      </c>
      <c r="B413" s="4" t="inlineStr">
        <is>
          <t xml:space="preserve"> </t>
        </is>
      </c>
    </row>
    <row r="414">
      <c r="A414" s="3" t="inlineStr">
        <is>
          <t>Holdings [Line Items]</t>
        </is>
      </c>
      <c r="B414" s="4" t="inlineStr">
        <is>
          <t xml:space="preserve"> </t>
        </is>
      </c>
    </row>
    <row r="415">
      <c r="A415" s="4" t="inlineStr">
        <is>
          <t>Percent of Net Asset Value</t>
        </is>
      </c>
      <c r="B415" s="8" t="n">
        <v>0.13</v>
      </c>
    </row>
    <row r="416">
      <c r="A416" s="4" t="inlineStr">
        <is>
          <t>C000064598 | Spain</t>
        </is>
      </c>
      <c r="B416" s="4" t="inlineStr">
        <is>
          <t xml:space="preserve"> </t>
        </is>
      </c>
    </row>
    <row r="417">
      <c r="A417" s="3" t="inlineStr">
        <is>
          <t>Holdings [Line Items]</t>
        </is>
      </c>
      <c r="B417" s="4" t="inlineStr">
        <is>
          <t xml:space="preserve"> </t>
        </is>
      </c>
    </row>
    <row r="418">
      <c r="A418" s="4" t="inlineStr">
        <is>
          <t>Percent of Net Asset Value</t>
        </is>
      </c>
      <c r="B418" s="8" t="n">
        <v>0.08</v>
      </c>
    </row>
    <row r="419">
      <c r="A419" s="4" t="inlineStr">
        <is>
          <t>C000064598 | United Kingdom</t>
        </is>
      </c>
      <c r="B419" s="4" t="inlineStr">
        <is>
          <t xml:space="preserve"> </t>
        </is>
      </c>
    </row>
    <row r="420">
      <c r="A420" s="3" t="inlineStr">
        <is>
          <t>Holdings [Line Items]</t>
        </is>
      </c>
      <c r="B420" s="4" t="inlineStr">
        <is>
          <t xml:space="preserve"> </t>
        </is>
      </c>
    </row>
    <row r="421">
      <c r="A421" s="4" t="inlineStr">
        <is>
          <t>Percent of Net Asset Value</t>
        </is>
      </c>
      <c r="B421" s="8" t="n">
        <v>0.08</v>
      </c>
    </row>
    <row r="422">
      <c r="A422" s="4" t="inlineStr">
        <is>
          <t>C000064598 | France</t>
        </is>
      </c>
      <c r="B422" s="4" t="inlineStr">
        <is>
          <t xml:space="preserve"> </t>
        </is>
      </c>
    </row>
    <row r="423">
      <c r="A423" s="3" t="inlineStr">
        <is>
          <t>Holdings [Line Items]</t>
        </is>
      </c>
      <c r="B423" s="4" t="inlineStr">
        <is>
          <t xml:space="preserve"> </t>
        </is>
      </c>
    </row>
    <row r="424">
      <c r="A424" s="4" t="inlineStr">
        <is>
          <t>Percent of Net Asset Value</t>
        </is>
      </c>
      <c r="B424" s="8" t="n">
        <v>0.05</v>
      </c>
    </row>
    <row r="425">
      <c r="A425" s="4" t="inlineStr">
        <is>
          <t>C000064598 | Italy</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064598 | Hong Kong</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C000064598 | China</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64598 | Mexico</t>
        </is>
      </c>
      <c r="B434" s="4" t="inlineStr">
        <is>
          <t xml:space="preserve"> </t>
        </is>
      </c>
    </row>
    <row r="435">
      <c r="A435" s="3" t="inlineStr">
        <is>
          <t>Holdings [Line Items]</t>
        </is>
      </c>
      <c r="B435" s="4" t="inlineStr">
        <is>
          <t xml:space="preserve"> </t>
        </is>
      </c>
    </row>
    <row r="436">
      <c r="A436" s="4" t="inlineStr">
        <is>
          <t>Percent of Net Asset Value</t>
        </is>
      </c>
      <c r="B436" s="8" t="n">
        <v>0.02</v>
      </c>
    </row>
    <row r="437">
      <c r="A437" s="4" t="inlineStr">
        <is>
          <t>C000064598 | Japan</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000064598 | AssetCommon Stocks</t>
        </is>
      </c>
      <c r="B440" s="4" t="inlineStr">
        <is>
          <t xml:space="preserve"> </t>
        </is>
      </c>
    </row>
    <row r="441">
      <c r="A441" s="3" t="inlineStr">
        <is>
          <t>Holdings [Line Items]</t>
        </is>
      </c>
      <c r="B441" s="4" t="inlineStr">
        <is>
          <t xml:space="preserve"> </t>
        </is>
      </c>
    </row>
    <row r="442">
      <c r="A442" s="4" t="inlineStr">
        <is>
          <t>Percent of Net Asset Value</t>
        </is>
      </c>
      <c r="B442" s="8" t="n">
        <v>0.99</v>
      </c>
    </row>
    <row r="443">
      <c r="A443" s="4" t="inlineStr">
        <is>
          <t>C000064598 | AssetMaster Limited Partnerships</t>
        </is>
      </c>
      <c r="B443" s="4" t="inlineStr">
        <is>
          <t xml:space="preserve"> </t>
        </is>
      </c>
    </row>
    <row r="444">
      <c r="A444" s="3" t="inlineStr">
        <is>
          <t>Holdings [Line Items]</t>
        </is>
      </c>
      <c r="B444" s="4" t="inlineStr">
        <is>
          <t xml:space="preserve"> </t>
        </is>
      </c>
    </row>
    <row r="445">
      <c r="A445" s="4" t="inlineStr">
        <is>
          <t>Percent of Net Asset Value</t>
        </is>
      </c>
      <c r="B445" s="8" t="n">
        <v>0.01</v>
      </c>
    </row>
    <row r="446">
      <c r="A446" s="4" t="inlineStr">
        <is>
          <t>C000064598 | AssetCash Equivalents</t>
        </is>
      </c>
      <c r="B446" s="4" t="inlineStr">
        <is>
          <t xml:space="preserve"> </t>
        </is>
      </c>
    </row>
    <row r="447">
      <c r="A447" s="3" t="inlineStr">
        <is>
          <t>Holdings [Line Items]</t>
        </is>
      </c>
      <c r="B447" s="4" t="inlineStr">
        <is>
          <t xml:space="preserve"> </t>
        </is>
      </c>
    </row>
    <row r="448">
      <c r="A448" s="4" t="inlineStr">
        <is>
          <t>Percent of Net Asset Value</t>
        </is>
      </c>
      <c r="B448" s="8" t="n">
        <v>0</v>
      </c>
    </row>
    <row r="449">
      <c r="A449" s="4" t="inlineStr">
        <is>
          <t>C000064598 | Asset Other Net Line</t>
        </is>
      </c>
      <c r="B449" s="4" t="inlineStr">
        <is>
          <t xml:space="preserve"> </t>
        </is>
      </c>
    </row>
    <row r="450">
      <c r="A450" s="3" t="inlineStr">
        <is>
          <t>Holdings [Line Items]</t>
        </is>
      </c>
      <c r="B450" s="4" t="inlineStr">
        <is>
          <t xml:space="preserve"> </t>
        </is>
      </c>
    </row>
    <row r="451">
      <c r="A451" s="4" t="inlineStr">
        <is>
          <t>Percent of Net Asset Value</t>
        </is>
      </c>
      <c r="B45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1:04Z</dcterms:created>
  <dcterms:modified xmlns:dcterms="http://purl.org/dc/terms/" xmlns:xsi="http://www.w3.org/2001/XMLSchema-instance" xsi:type="dcterms:W3CDTF">2025-03-07T20:31:04Z</dcterms:modified>
</cp:coreProperties>
</file>